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and Consolidated Bala" sheetId="2" state="visible" r:id="rId2"/>
    <sheet xmlns:r="http://schemas.openxmlformats.org/officeDocument/2006/relationships" name="Condensed and Consolidated Ba_2" sheetId="3" state="visible" r:id="rId3"/>
    <sheet xmlns:r="http://schemas.openxmlformats.org/officeDocument/2006/relationships" name="Condensed and Consolidated Stat" sheetId="4" state="visible" r:id="rId4"/>
    <sheet xmlns:r="http://schemas.openxmlformats.org/officeDocument/2006/relationships" name="Condensed and Consolidated St_2" sheetId="5" state="visible" r:id="rId5"/>
    <sheet xmlns:r="http://schemas.openxmlformats.org/officeDocument/2006/relationships" name="Condensed and Consolidated St_3"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Payment due to related parties " sheetId="9" state="visible" r:id="rId9"/>
    <sheet xmlns:r="http://schemas.openxmlformats.org/officeDocument/2006/relationships" name="Equity Transactions" sheetId="10" state="visible" r:id="rId10"/>
    <sheet xmlns:r="http://schemas.openxmlformats.org/officeDocument/2006/relationships" name="Commitments and Contingencies" sheetId="11" state="visible" r:id="rId11"/>
    <sheet xmlns:r="http://schemas.openxmlformats.org/officeDocument/2006/relationships" name="Related Party Transaction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Organization and Business (Deta" sheetId="15" state="visible" r:id="rId15"/>
    <sheet xmlns:r="http://schemas.openxmlformats.org/officeDocument/2006/relationships" name="Summary of Significant Accoun_3" sheetId="16" state="visible" r:id="rId16"/>
    <sheet xmlns:r="http://schemas.openxmlformats.org/officeDocument/2006/relationships" name="Payment due to related partie_2" sheetId="17" state="visible" r:id="rId17"/>
    <sheet xmlns:r="http://schemas.openxmlformats.org/officeDocument/2006/relationships" name="Equity Transactions (Details Na" sheetId="18" state="visible" r:id="rId18"/>
    <sheet xmlns:r="http://schemas.openxmlformats.org/officeDocument/2006/relationships" name="Commitments and Contingencies (" sheetId="19" state="visible" r:id="rId19"/>
    <sheet xmlns:r="http://schemas.openxmlformats.org/officeDocument/2006/relationships" name="Related Party Transactions (Det" sheetId="20" state="visible" r:id="rId20"/>
    <sheet xmlns:r="http://schemas.openxmlformats.org/officeDocument/2006/relationships" name="Subsequent Events (Details Narr" sheetId="21" state="visible" r:id="rId2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2" customWidth="1" min="2" max="2"/>
    <col width="14" customWidth="1" min="3" max="3"/>
  </cols>
  <sheetData>
    <row r="1">
      <c r="A1" s="1" t="inlineStr">
        <is>
          <t>Cover - shares</t>
        </is>
      </c>
      <c r="B1" s="2" t="inlineStr">
        <is>
          <t>9 Months Ended</t>
        </is>
      </c>
    </row>
    <row r="2">
      <c r="B2" s="2" t="inlineStr">
        <is>
          <t>Sep. 30, 2021</t>
        </is>
      </c>
      <c r="C2" s="2" t="inlineStr">
        <is>
          <t>Nov. 1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1068</t>
        </is>
      </c>
    </row>
    <row r="13">
      <c r="A13" s="4" t="inlineStr">
        <is>
          <t>Entity Registrant Name</t>
        </is>
      </c>
      <c r="B13" s="4" t="inlineStr">
        <is>
          <t>VETANOVA
INC</t>
        </is>
      </c>
    </row>
    <row r="14">
      <c r="A14" s="4" t="inlineStr">
        <is>
          <t>Entity Central Index Key</t>
        </is>
      </c>
      <c r="B14" s="4" t="inlineStr">
        <is>
          <t>0001280396</t>
        </is>
      </c>
    </row>
    <row r="15">
      <c r="A15" s="4" t="inlineStr">
        <is>
          <t>Entity Tax Identification Number</t>
        </is>
      </c>
      <c r="B15" s="4" t="inlineStr">
        <is>
          <t>85-1736272</t>
        </is>
      </c>
    </row>
    <row r="16">
      <c r="A16" s="4" t="inlineStr">
        <is>
          <t>Entity Incorporation, State or Country Code</t>
        </is>
      </c>
      <c r="B16" s="4" t="inlineStr">
        <is>
          <t>NV</t>
        </is>
      </c>
    </row>
    <row r="17">
      <c r="A17" s="4" t="inlineStr">
        <is>
          <t>Entity Address, Address Line One</t>
        </is>
      </c>
      <c r="B17" s="4" t="inlineStr">
        <is>
          <t>335
    A</t>
        </is>
      </c>
    </row>
    <row r="18">
      <c r="A18" s="4" t="inlineStr">
        <is>
          <t>Entity Address, Address Line Two</t>
        </is>
      </c>
      <c r="B18" s="4" t="inlineStr">
        <is>
          <t>Josephine St</t>
        </is>
      </c>
    </row>
    <row r="19">
      <c r="A19" s="4" t="inlineStr">
        <is>
          <t>Entity Address, City or Town</t>
        </is>
      </c>
      <c r="B19" s="4" t="inlineStr">
        <is>
          <t>Denver</t>
        </is>
      </c>
    </row>
    <row r="20">
      <c r="A20" s="4" t="inlineStr">
        <is>
          <t>Entity Address, State or Province</t>
        </is>
      </c>
      <c r="B20" s="4" t="inlineStr">
        <is>
          <t>CO</t>
        </is>
      </c>
    </row>
    <row r="21">
      <c r="A21" s="4" t="inlineStr">
        <is>
          <t>Entity Address, Postal Zip Code</t>
        </is>
      </c>
      <c r="B21" s="4" t="inlineStr">
        <is>
          <t>80206</t>
        </is>
      </c>
    </row>
    <row r="22">
      <c r="A22" s="4" t="inlineStr">
        <is>
          <t>City Area Code</t>
        </is>
      </c>
      <c r="B22" s="4" t="inlineStr">
        <is>
          <t>303</t>
        </is>
      </c>
    </row>
    <row r="23">
      <c r="A23" s="4" t="inlineStr">
        <is>
          <t>Local Phone Number</t>
        </is>
      </c>
      <c r="B23" s="4" t="inlineStr">
        <is>
          <t>248-6883</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true</t>
        </is>
      </c>
    </row>
    <row r="30">
      <c r="A30" s="4" t="inlineStr">
        <is>
          <t>Entity Shell Company</t>
        </is>
      </c>
      <c r="B30" s="4" t="inlineStr">
        <is>
          <t>false</t>
        </is>
      </c>
    </row>
    <row r="31">
      <c r="A31" s="4" t="inlineStr">
        <is>
          <t>Entity Common Stock, Shares Outstanding</t>
        </is>
      </c>
      <c r="C31" s="5" t="n">
        <v>40927616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9 Months Ended</t>
        </is>
      </c>
    </row>
    <row r="2">
      <c r="B2" s="2" t="inlineStr">
        <is>
          <t>Sep. 30, 2021</t>
        </is>
      </c>
    </row>
    <row r="3">
      <c r="A3" s="3" t="inlineStr">
        <is>
          <t>Equity [Abstract]</t>
        </is>
      </c>
    </row>
    <row r="4">
      <c r="A4" s="4" t="inlineStr">
        <is>
          <t>Equity Transactions</t>
        </is>
      </c>
      <c r="B4" s="4" t="inlineStr">
        <is>
          <t xml:space="preserve">Note
4 – Equity Transactions During
the nine months ended September 30, 2021 there were the following equity transactions:
● 115,961,484
● 36
● 2,333,333 During
the year ended December 31, 2020 there were the following equity transactions:
● 91,127,145
● 12,495,700
● 55,612,837
● 35,109,23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5 – Commitments and Contingencies The
Company has committed to issue 25,000,000 657,8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Note
6 – Related Party Transactions As
of September 30, 2021 VitaNova Partners owed the Company $ 480,578 On
July 15, 2020, the Company and VitaNova entered into a consulting agreement whereby VitaNova would provide management services to the
Company. VitaNova is paid $ 456,000
annually for its management services. Payments
are made in 12 monthly installments of $ 38,000 .
On December 15, 2020 the consulting agreement was amended to reduce payments to $ 19,000
a month effective January 1, 2021. On
August 17, 2021, the Company acquired from a related party approximately 118 contiguous acres located near the Arkansas River in Avondale,
Colorado, for 25,000,000 657,895 During
the year ended December 31, 2020, there were the following equity transactions involving related parties:
● 91,127,145
● 55,612,837 During
the nine months ended September 30, 2021 there were the following equity transactions involving related parties:
● 17,621,5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Note
7 – Subsequent Events On October 29, 2021, the Company issued 25,000,000
shares to related parties as part of the consideration for its purchase of land. On November 8, 2021,
the Company acquired from a related party approximately 39 70,000,000 1,842,105 90,000 15,000 70,000,000 1,842,105 Management’s Discussion and Analysis of Financial Condition or Plan of Operation Unless
the context requires otherwise, references in this Form 10-Q to “we,” “our,” “us” and similar terms
refer to VETANOVA INC. Note
about Forward-Looking Statements This
Form 10-Q contains forward-looking statements, such as statements relating to our financial condition, results of operations, plans,
objectives, future performance and business operations. These statements relate to expectations concerning matters that are not historical
facts. These forward-looking statements reflect our current views and expectations based largely upon the information currently available
to us and are subject to inherent risks and uncertainties. Although we believe our expectations are based on reasonable assumptions,
they are not guarantees of future performance and there are a number of important factors that could cause actual results to differ materially
from those expressed or implied by such forward-looking statements, including the risks described in Item 1A. Risk Factors in our Annual
Report on Form 10-K for the year ended December 31, 2020. By making these forward-looking statements, we do not undertake to update them
in any manner except as may be required by our disclosure obligations in filings we make with the Securities and Exchange Commission
under the Federal securities laws. Our actual results may differ materially from our forward-looking statements. Overview The Company is in its development stage and
intends to build and operate solar-powered, carbon-negative greenhouses utilizing Artificial Intelligence assisted technologies to control
the growing environment if it can obtain financing. The Company’s revenue is expected to come from growing farm-fresh fruits and
vegetables to be sold to local markets. The Company intends
to produce farm-fresh fruits and vegetables for local delivery in historically productive agricultural regions with high solar indexes
and close to large urban areas of the United States, such as the Front Range of Colorado and Central Valley of California. On August 4, 2021,
the Company entered into an agreement with Mastronardi Produce Limited (Mastronardi), pursuant to which Mastronardi was granted the exclusive
right to sell and market all US Grade No. 1 fresh fruits and vegetables produced from all of the Company’s greenhouses that exist
or may be built in North America. On August 17, 2021,
the Company acquired from a related party approximately 118 contiguous acres located near the Arkansas River in Avondale, Colorado, for
25,000,000 shares of the Company’s common stock, which were issued on October 29, 2021, and $657,895 in cash to be paid by December
31, 2022. The property is just minutes from I-25, which dissects Colorado from North to South, making possible daily deliveries of farm-fresh
produce within hours of harvest. On November 8, 2021,
the Company acquired from a related party approximately 39 acres for70,000,000 shares of the Company’s common stock, which have
not been issued, and $1,842,105 in cash to be paid by December 31, 2022. The property is contiguous to the 118 acres the Company purchased
on August 17, 2021, and together define the Avondale Complex. The November 8, 2021 purchase contains 90,000 sq ft of greenhouse and 15,000
sq ft of warehouse. The property was purchased for 70,000,000 shares of the Company’s common stock, which have been issued, and
$1,842,105 in cash to be paid by December 31, 2022. If the Company can
obtain financing, it expects to retrofit the existing 90,000 sq ft greenhouse and 15,000 sq ft warehouse to operate exclusively with
electric power provided by a to be constructed 2 MW solar array with batteries. The Avondale Complex retrofitted greenhouse and warehouse,
when and if built, will grow tomatoes for marketing by Mastronardi. After operational trials of the retrofitted existing growing facilities,
the Company expects to expand the Avondale Complex to 25 acres of growing facilities powered by a 25 MW solar field with batteries to
produce various fruits and vegetables to be marketed by Mastronardi. The existing greenhouse
facility has 1,500 kVA conventional electrical service provided by the local electrical utility, which will be initially used for operations
and later used as a mutual electrical grid back up after the Avondale Complex is retrofitted for solar power. The estimated cost
to install the solar system necessary to power the 90,000 sq ft existing greenhouse facility is $1,125,000 and will take six months to
complete once construction commences. The estimated cost to convert the existing greenhouse from carbon-based equipment to electric-powered
appliances and equipment is $750,000 and will take six months to complete once construction commences. The Company plans to finance the cost of building
the solar field and retrofitting the Avondale Project from private equity sources and loans from Colorado’s Commercial Property
Assessed Clean Energy Program (C-PACE). Results
of Operations For
Three Months Ended September 30, 2021 and September 30, 2020 The
Company did not begin operations until July, 2020. For the three months ended September 30, 2020, the Company recognized $7,875 through
a sub-lease of land agreement with an associated direct cost of revenue of $7,875. During the three months ended September 30, 2020,
the Company recognized $278,541 in general and administrative expenses, producing a loss of $22,021. For
the three months ended September 30, 2021, the Company had no revenues. During this period the Company recognized $278,584 in general
and administrative expenses, $5,357,895 loss from land acquisitions, and $4,934 in interest expense. This produced a loss of $5,641,413,
of which $52,695 was attributable to minority ownership; therefore, the Company’s shareholders recorded a $5,588,718 loss. For
Nine Months Ended September 30, 2021 and September 30, 2020 The
Company did not begin operations until July, 2020. During the nine months ended September 30, 2020, the Company recognized $22,021in
general and administrative expenses, producing a loss of $22,021. For
the nine months ended September 30, 2021, the Company had no revenues. During this period the Company recognized $651,509 in general
and administrative expenses, $5,357,895 loss from land acquisitions and $4,934 in interest expense. This produced a loss of $6,014,338,
of which $52,695 was attributable to minority ownership; therefore, the Company’s shareholders recorded a $5,961,643 loss. Liquidity
and Capital Resources We
have begun our operations relying on external investors. Since inception and through September 2021, we have raised $1,118,801 in capital. See
Note 1 to the financial statements included as part of this report for a discussion of our anticipated capital requirements and plans
to fund our anticipated capital requirements. The
Company received preliminary approval from C-PACE, a Colorado specialized solar financing program developed by federal, state and county
governments. The Company is in the process of developing the engineering necessary to complete the C-Pace financing application. We
believe with additional capital from third party investors we will have sufficient capital to meet our anticipated cash needs for at
least the next twelve months. To
date we have only had limited revenue, which occurred the last six months of 2020 via a sublease of farming land. Therefore, presently
operations are not sufficient to sustain our operations without the additional sources of capital. As of September 30, 2021, we had cash
and cash equivalents of $87,798. We used $1,066,427 in cash in our operating activities during the nine months ended September 30, 2021. Critical
Accounting Policies We
have identified the policies below as critical to our business operations and the understanding of our results from operations. The impact
and any associated risks related to these policies on our business operations is discussed throughout “Management’s Discussion
and Analysis of Financial Conditions and Results of Operations” where such policies affect our reported and expected financial
results. For a detailed discussion of the application of these and other accounting policies, see Note 2 of the notes to condensed consolidated
financial statements included elsewhere in this Form 10-Q. Our preparation of such condensed consolidated financial statements and this
Form 10-Q requires management to make estimates and assumptions that affect the reported amount of assets and liabilities, disclosure
of contingent assets and liabilities at the date of our financial statements, and the reported amounts of revenue and expenses during
the reporting period. There can be no assurance that actual results will not differ from those estimates. Impairment
Policy At
least once every year, management examines all of our assets for proper valuation and to determine if an impairment is necessary. In
terms of real estate owned, this impairment examination also includes the accumulated depreciation. Management examines market valuations
and if an additional impairment is necessary for lower of cost or market, then an impairment charge is recorded. We
are exposed to the impact of interest rate changes and change in the market values of our real estate properties and water assets. Because
we had no market risk sensitive instruments outstanding as of March 31, 2021, it was determined that there was no material market risk
exposure to our consolidated financial position, results of operations, or cash flows as of such date. We do not enter into derivatives
or other financial instruments for trading or speculative purposes. Our
management, comprised of our chief executive officer (CEO), evaluated the effectiveness of our disclosure controls and procedures as
of June 30, 2021. The term “disclosure controls and procedures,” as defined in Rules 13a-15(e) and 15d-15(e) under the Exchange
Act, means controls and other procedures of a company that are designed to ensure that information required to be disclosed by a company
in the reports that it files or submits under the Exchange Act is recorded, processed, summarized and reported within the time periods
specified in the SEC’s rules and forms. Based on that evaluation, and taking the matters described below into account, the Company’s
CEO has concluded that our disclosure controls and procedures over financial reporting were not effective during reporting period ended
September 30, 2021. There
were no changes in our internal control over financial reporting that occurred during the fiscal quarter covered by this report that
materially affected or are reasonably likely to materially affect, our internal control over financial reporting. There
are no legal proceedings and management is not aware of any pending litigation against the Company. Refer
to our 10-K/A, Item 1A. that was filed with the SEC on May 4, 2021. Our risk factors have not significantly changed since this filing.
Regulation
S-K Number
31.1 Rule
13a-14(a) Certification
31.2 Rule 13a-14(a) Certification
32.1 Certification
pursuant to 18 U.S.C. Section 1350,
101.INS Inline
XBRL Instance Document
101.SCH Inline
XBRL Taxonomy Extension Schema Document
101.CAL Inline
XBRL Taxonomy Extension Calculation Linkbase Document
101.DEF Inline
XBRL Taxonomy Extension Definition Linkbase Document
101.LAB Inline
XBRL Taxonomy Extension Label Linkbase Document
101.PRE Inline
XBRL Taxonomy Extension Presentation Linkbase Document
104 Cover
Page Interactive Data File (embedded within the Inline XBRL document) Pursuant
to the requirements of the Securities Exchange Act of 1934, the registrant caused this report to be signed on its behalf by the undersigned,
thereunto duly authorized.
VETANOVA
INC
Dated:
November 15, 2021 By: /s/
John McKowen
John
McKowen, Chief Executive and Financial Office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unaudited interim consolidated financial statements, prepared using the accrual basis of accounting, included herein, have been presented
in accordance with United States generally accepted accounting principles and stated in US dollars, have been prepared by the Company,
without audit, pursuant to the rules and regulations of the Securities and Exchange Commission (SEC).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In
the opinion of management, these statements reflect all adjustments, all of which are of a normal recurring nature, which, in the opinion
of management, are necessary for fair presentation of the information contained therein. It is suggested that these interim financial
statements be read in conjunction with the financial statements of the Company for the year ended December 31, 2020 and notes thereto
included in the Company’s annual report on Form 10-K. The Company follows the same accounting policies in the preparation of interim
reports. </t>
        </is>
      </c>
    </row>
    <row r="5">
      <c r="A5" s="4" t="inlineStr">
        <is>
          <t>Use of Estimates</t>
        </is>
      </c>
      <c r="B5" s="4" t="inlineStr">
        <is>
          <t xml:space="preserve">Use
of Estimates The
preparation of financial statements in conformity with generally accepted accounting principles in the United States requires management
to make estimates and assumptions. These estimates and assumptions affect the reported amounts of assets and liabilities, disclosure
of contingent assets and liabilities at the date of the financial statements and the reported amounts of revenues and expenses during
the reported period. Actual results could differ materially from those estimates. </t>
        </is>
      </c>
    </row>
    <row r="6">
      <c r="A6" s="4" t="inlineStr">
        <is>
          <t>Consolidation</t>
        </is>
      </c>
      <c r="B6" s="4" t="inlineStr">
        <is>
          <t xml:space="preserve">Consolidation In
January 2021, the Company formed VetaNova Solar Partners, LLC (“VSP”). VSP is authorized to issue 100,000,000 100,000,000 71,744,011 7,379,305 79,153,316 44,209,020 55.85 </t>
        </is>
      </c>
    </row>
    <row r="7">
      <c r="A7" s="4" t="inlineStr">
        <is>
          <t>Cash and cash equivalents</t>
        </is>
      </c>
      <c r="B7" s="4" t="inlineStr">
        <is>
          <t xml:space="preserve">Cash
and cash equivalents For
purposes of reporting cash flows, the Company considers cash and cash equivalents to include highly liquid investments with original
maturities of 90 days or less. Those are readily convertible into cash and not subject to significant risk from fluctuations in interest
rates. The recorded amounts for cash equivalents approximate fair value due to the short-term nature of these financial instruments. </t>
        </is>
      </c>
    </row>
    <row r="8">
      <c r="A8" s="4" t="inlineStr">
        <is>
          <t>Due from related party – VitaNova Partners, LLC</t>
        </is>
      </c>
      <c r="B8" s="4" t="inlineStr">
        <is>
          <t xml:space="preserve">Due
from related party – VitaNova Partners, LLC The
Company has advanced funds to a related party, VitaNova Partners, LLC for a total of $ 480,578 51,179 </t>
        </is>
      </c>
    </row>
    <row r="9">
      <c r="A9" s="4" t="inlineStr">
        <is>
          <t>Land</t>
        </is>
      </c>
      <c r="B9" s="4" t="inlineStr">
        <is>
          <t xml:space="preserve">Land On
August 17, 2021, the Company acquired 118 25,000,000 657,895 The
land was acquired from a related party entity and therefore, the land value was transferred at historical cost. Based on consideration
paid, the Company recognized a loss of $ 5,357,895 </t>
        </is>
      </c>
    </row>
    <row r="10">
      <c r="A10" s="4" t="inlineStr">
        <is>
          <t>Income Taxes</t>
        </is>
      </c>
      <c r="B10" s="4" t="inlineStr">
        <is>
          <t xml:space="preserve">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has determined the deferred tax assets and liabilities on the basis of the differences between the financial statement and tax basi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deferred tax assets in the future in excess of their net recorded amount, it would make an adjustment
to the deferred tax asset valuation allowance, which would reduce the provision for income taxes. The
Company records uncertain tax positions in accordance with ASC 740 on the basis of a two-step process in which (1) it determines whether
it is more likely than not that the tax positions will be sustained on the basis of the technical merits of its position and (2) for
those tax positions that meet the more-likely-than-not recognition threshold, it recognizes the largest amount of tax benefit that is
more than 50 percent likely to be realized upon ultimate settlement with the related tax authority. </t>
        </is>
      </c>
    </row>
    <row r="11">
      <c r="A11" s="4" t="inlineStr">
        <is>
          <t>Net Income (Loss) per Share</t>
        </is>
      </c>
      <c r="B11" s="4" t="inlineStr">
        <is>
          <t xml:space="preserve">Net
Income (Loss) per Share Basic
net (loss) per share is computed by dividing net income (loss) attributed to the Company’s common shareholders for the period by
the weighted average number of common shares outstanding for the period. Diluted net income (loss) per share is computed by dividing
the net income for the period by the weighted average number of common and potential common shares outstanding during the period. As
of December 31, 2020, and September 30, 2021, the Company’s outstanding warrants were excluded from the fully diluted weighted
average number of shares outstanding since the warrants would be anti-dilutive. </t>
        </is>
      </c>
    </row>
    <row r="12">
      <c r="A12" s="4" t="inlineStr">
        <is>
          <t>Accounting for Equity Raise</t>
        </is>
      </c>
      <c r="B12" s="4" t="inlineStr">
        <is>
          <t>Accounting
for Equity Raise The
Company recently sold common stock and warrants. Accounting Standards Codification (“ASC”) requires the Company to first
analyze the warrants to determine if the warrants are a liability or an equity instrument. The
warrants in the offering qualify as equity. The warrants do not obligate the Company to repurchase its shares by transferring an asset.
The warrants do not obligate the Company to settle the warrants by issuing a variable number of shares if the monetary value of the obligation
is based on a predetermined fixed amount, variation in something other than the issuers stock price, or variations inversely related
to the issuers stock price. Therefore, since there is no obligation on behalf of the Company, the warrants have been classified as equity. The
next step is to determine the fair value of the equity unit. The Company’s offering does not meet any of the four areas of ASC
820-10-30-3A requiring a fair value calculation; therefore, fair value equals the actual transaction value. The next step is to compute
the fair in order to determine the allocation of value between the common shares and the warrants issued (ASC 815). The Company performed
this calculation which gave a value of 50% to the warrant and 50% to the common shares. The
following variables were used to calculate the warrant value:
● Annualized
volatility of 865
● Expected
life in years of 1.02
● Discount
rate – bond equivalent (US Treasury 5-year coupon rate) of 0.37 The
common share value was computed by evaluating each equity raise closing date to the Company’s market stock price to the price issue,
which was $ 0.0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1" customWidth="1" min="2" max="2"/>
    <col width="80" customWidth="1" min="3" max="3"/>
    <col width="20" customWidth="1" min="4" max="4"/>
    <col width="80" customWidth="1" min="5" max="5"/>
    <col width="80" customWidth="1" min="6" max="6"/>
    <col width="21" customWidth="1" min="7" max="7"/>
  </cols>
  <sheetData>
    <row r="1">
      <c r="A1" s="1" t="inlineStr">
        <is>
          <t>Organization and Business (Details Narrative)</t>
        </is>
      </c>
      <c r="B1" s="2" t="inlineStr">
        <is>
          <t>Dec. 31, 2022USD ($)</t>
        </is>
      </c>
      <c r="C1" s="2" t="inlineStr">
        <is>
          <t>Nov. 08, 2021USD ($)ashares</t>
        </is>
      </c>
      <c r="D1" s="2" t="inlineStr">
        <is>
          <t>Oct. 29, 2021shares</t>
        </is>
      </c>
      <c r="E1" s="2" t="inlineStr">
        <is>
          <t>Aug. 17, 2021aft²</t>
        </is>
      </c>
      <c r="F1" s="2" t="inlineStr">
        <is>
          <t>Sep. 30, 2021</t>
        </is>
      </c>
      <c r="G1" s="2" t="inlineStr">
        <is>
          <t>Dec. 31, 2020USD ($)</t>
        </is>
      </c>
    </row>
    <row r="2">
      <c r="A2" s="3" t="inlineStr">
        <is>
          <t>Collaborative Arrangement and Arrangement Other than Collaborative [Line Items]</t>
        </is>
      </c>
    </row>
    <row r="3">
      <c r="A3" s="4" t="inlineStr">
        <is>
          <t>Shares issued for acquistion, amount</t>
        </is>
      </c>
      <c r="G3" s="6" t="n">
        <v>5561</v>
      </c>
    </row>
    <row r="4">
      <c r="A4" s="4" t="inlineStr">
        <is>
          <t>Greenhouse and Warehouse [Member]</t>
        </is>
      </c>
    </row>
    <row r="5">
      <c r="A5" s="3" t="inlineStr">
        <is>
          <t>Collaborative Arrangement and Arrangement Other than Collaborative [Line Items]</t>
        </is>
      </c>
    </row>
    <row r="6">
      <c r="A6" s="4" t="inlineStr">
        <is>
          <t>Restructuring and Related Cost, Description</t>
        </is>
      </c>
      <c r="F6" s="4" t="inlineStr">
        <is>
          <t>The estimated cost
to install the solar system necessary to power the 90,000 sq ft existing greenhouse facility is $1,125,000 and will take six months to
complete once construction commences. The estimated cost to convert the existing greenhouse from carbon-based equipment to electric-powered
appliances and equipment is $750,000 and will take six months to complete once construction commences.</t>
        </is>
      </c>
    </row>
    <row r="7">
      <c r="A7" s="4" t="inlineStr">
        <is>
          <t>Greenhouse and Warehouse [Member] | Electricity, Generation [Member]</t>
        </is>
      </c>
    </row>
    <row r="8">
      <c r="A8" s="3" t="inlineStr">
        <is>
          <t>Collaborative Arrangement and Arrangement Other than Collaborative [Line Items]</t>
        </is>
      </c>
    </row>
    <row r="9">
      <c r="A9" s="4" t="inlineStr">
        <is>
          <t>Restructuring and Related Cost, Description</t>
        </is>
      </c>
      <c r="F9" s="4" t="inlineStr">
        <is>
          <t>The existing greenhouse
facility has 1,500 kVA conventional electrical service provided by the local electrical utility, which will be initially used for operations
and later used as a mutual electrical grid back up after the Avondale Complex is retrofitted for solar power.</t>
        </is>
      </c>
    </row>
    <row r="10">
      <c r="A10" s="4" t="inlineStr">
        <is>
          <t>Related Party [Member]</t>
        </is>
      </c>
    </row>
    <row r="11">
      <c r="A11" s="3" t="inlineStr">
        <is>
          <t>Collaborative Arrangement and Arrangement Other than Collaborative [Line Items]</t>
        </is>
      </c>
    </row>
    <row r="12">
      <c r="A12" s="4" t="inlineStr">
        <is>
          <t>Area of land description</t>
        </is>
      </c>
      <c r="C12" s="4" t="inlineStr">
        <is>
          <t>On
November 8, 2021, the Company acquired from a related party approximately 39 acres for 70,000,000 shares of the Company’s
common stock, which have not been issued, and $1,842,105 in cash to be paid by December 31, 2022. The property is contiguous to the
118 acres the Company purchased on August 17, 2021, and together define the Avondale Complex. The November 8, 2021 purchase contains
90,000 sq ft of greenhouse and 15,000 sq ft of warehouse. The property was purchased for 70,000,000 shares of the Company’s
common stock, which have been issued, and $1,842,105 in cash to be paid by December 31, 2022.</t>
        </is>
      </c>
      <c r="E12" s="4" t="inlineStr">
        <is>
          <t>On August 17, 2021,
the Company acquired from a related party approximately 118 contiguous acres located near the Arkansas River in Avondale, Colorado, for
25,000,000 shares of the Company’s common stock, which were issued on October 29, 2021, and $657,895 in cash to be paid by December
31, 2022. The property is just minutes from I-25, which dissects Colorado from North to South, making possible daily deliveries of farm-fresh
produce within hours of harvest.</t>
        </is>
      </c>
    </row>
    <row r="13">
      <c r="A13" s="4" t="inlineStr">
        <is>
          <t>Area of land | a</t>
        </is>
      </c>
      <c r="C13" s="5" t="n">
        <v>39</v>
      </c>
      <c r="E13" s="5" t="n">
        <v>118</v>
      </c>
    </row>
    <row r="14">
      <c r="A14" s="4" t="inlineStr">
        <is>
          <t>Shares issued for acquisiton | shares</t>
        </is>
      </c>
      <c r="C14" s="5" t="n">
        <v>70000000</v>
      </c>
      <c r="D14" s="5" t="n">
        <v>25000000</v>
      </c>
    </row>
    <row r="15">
      <c r="A15" s="4" t="inlineStr">
        <is>
          <t>Shares issued for acquistion, amount</t>
        </is>
      </c>
      <c r="C15" s="6" t="n">
        <v>1842105</v>
      </c>
    </row>
    <row r="16">
      <c r="A16" s="4" t="inlineStr">
        <is>
          <t>Debt Instrument, Maturity Date</t>
        </is>
      </c>
      <c r="C16" s="4" t="inlineStr">
        <is>
          <t>Dec. 31,
		2022</t>
        </is>
      </c>
      <c r="E16" s="4" t="inlineStr">
        <is>
          <t>Dec. 31,
		2022</t>
        </is>
      </c>
    </row>
    <row r="17">
      <c r="A17" s="4" t="inlineStr">
        <is>
          <t>Related Party [Member] | Greenhouse [Member]</t>
        </is>
      </c>
    </row>
    <row r="18">
      <c r="A18" s="3" t="inlineStr">
        <is>
          <t>Collaborative Arrangement and Arrangement Other than Collaborative [Line Items]</t>
        </is>
      </c>
    </row>
    <row r="19">
      <c r="A19" s="4" t="inlineStr">
        <is>
          <t>Area of land | ft²</t>
        </is>
      </c>
      <c r="E19" s="5" t="n">
        <v>90000</v>
      </c>
    </row>
    <row r="20">
      <c r="A20" s="4" t="inlineStr">
        <is>
          <t>Related Party [Member] | Warehouse [Member]</t>
        </is>
      </c>
    </row>
    <row r="21">
      <c r="A21" s="3" t="inlineStr">
        <is>
          <t>Collaborative Arrangement and Arrangement Other than Collaborative [Line Items]</t>
        </is>
      </c>
    </row>
    <row r="22">
      <c r="A22" s="4" t="inlineStr">
        <is>
          <t>Area of land | ft²</t>
        </is>
      </c>
      <c r="E22" s="5" t="n">
        <v>15000</v>
      </c>
    </row>
    <row r="23">
      <c r="A23" s="4" t="inlineStr">
        <is>
          <t>Related Party [Member] | Subsequent Event [Member]</t>
        </is>
      </c>
    </row>
    <row r="24">
      <c r="A24" s="3" t="inlineStr">
        <is>
          <t>Collaborative Arrangement and Arrangement Other than Collaborative [Line Items]</t>
        </is>
      </c>
    </row>
    <row r="25">
      <c r="A25" s="4" t="inlineStr">
        <is>
          <t>Shares issued for acquistion, amount</t>
        </is>
      </c>
      <c r="B25" s="6" t="n">
        <v>657895</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3" customWidth="1" min="1" max="1"/>
    <col width="37" customWidth="1" min="2" max="2"/>
    <col width="28" customWidth="1" min="3" max="3"/>
    <col width="20" customWidth="1" min="4" max="4"/>
    <col width="27" customWidth="1" min="5" max="5"/>
  </cols>
  <sheetData>
    <row r="1">
      <c r="A1" s="1" t="inlineStr">
        <is>
          <t>Summary of Significant Accounting Policies (Details Narrative)</t>
        </is>
      </c>
      <c r="B1" s="2" t="inlineStr">
        <is>
          <t>9 Months Ended</t>
        </is>
      </c>
    </row>
    <row r="2">
      <c r="B2" s="2" t="inlineStr">
        <is>
          <t>Sep. 30, 2021USD ($)$ / sharesshares</t>
        </is>
      </c>
      <c r="C2" s="2" t="inlineStr">
        <is>
          <t>Aug. 17, 2021USD ($)ashares</t>
        </is>
      </c>
      <c r="D2" s="2" t="inlineStr">
        <is>
          <t>Jan. 31, 2021shares</t>
        </is>
      </c>
      <c r="E2" s="2" t="inlineStr">
        <is>
          <t>Dec. 31, 2020USD ($)shares</t>
        </is>
      </c>
    </row>
    <row r="3">
      <c r="A3" s="4" t="inlineStr">
        <is>
          <t>Common stock, shares authorized</t>
        </is>
      </c>
      <c r="B3" s="5" t="n">
        <v>500000000</v>
      </c>
      <c r="E3" s="5" t="n">
        <v>500000000</v>
      </c>
    </row>
    <row r="4">
      <c r="A4" s="4" t="inlineStr">
        <is>
          <t>Common stock, shares outstanding</t>
        </is>
      </c>
      <c r="B4" s="5" t="n">
        <v>308600053</v>
      </c>
      <c r="E4" s="5" t="n">
        <v>194971866</v>
      </c>
    </row>
    <row r="5">
      <c r="A5" s="4" t="inlineStr">
        <is>
          <t>Issuance of common stock</t>
        </is>
      </c>
      <c r="C5" s="5" t="n">
        <v>25000000</v>
      </c>
    </row>
    <row r="6">
      <c r="A6" s="4" t="inlineStr">
        <is>
          <t>Loss on acquisition of land | $</t>
        </is>
      </c>
      <c r="B6" s="6" t="n">
        <v>5357895</v>
      </c>
    </row>
    <row r="7">
      <c r="A7" s="4" t="inlineStr">
        <is>
          <t>Share price | $ / shares</t>
        </is>
      </c>
      <c r="B7" s="8" t="n">
        <v>0.01</v>
      </c>
    </row>
    <row r="8">
      <c r="A8" s="4" t="inlineStr">
        <is>
          <t>Measurement Input, Option Volatility [Member]</t>
        </is>
      </c>
    </row>
    <row r="9">
      <c r="A9" s="4" t="inlineStr">
        <is>
          <t>Warrants and rights outstanding, measurement input</t>
        </is>
      </c>
      <c r="B9" s="9" t="n">
        <v>8.65</v>
      </c>
    </row>
    <row r="10">
      <c r="A10" s="4" t="inlineStr">
        <is>
          <t>Measurement Input, Expected Term [Member]</t>
        </is>
      </c>
    </row>
    <row r="11">
      <c r="A11" s="4" t="inlineStr">
        <is>
          <t>Warrants and rights outstanding, term</t>
        </is>
      </c>
      <c r="B11" s="4" t="inlineStr">
        <is>
          <t>1 year 7 days</t>
        </is>
      </c>
    </row>
    <row r="12">
      <c r="A12" s="4" t="inlineStr">
        <is>
          <t>Measurement Input, Discount Rate [Member]</t>
        </is>
      </c>
    </row>
    <row r="13">
      <c r="A13" s="4" t="inlineStr">
        <is>
          <t>Warrants and rights outstanding, measurement input</t>
        </is>
      </c>
      <c r="B13" s="10" t="n">
        <v>0.0037</v>
      </c>
    </row>
    <row r="14">
      <c r="A14" s="4" t="inlineStr">
        <is>
          <t>December 31, 2021 [Member]</t>
        </is>
      </c>
    </row>
    <row r="15">
      <c r="A15" s="4" t="inlineStr">
        <is>
          <t>Issuance of common stock</t>
        </is>
      </c>
      <c r="C15" s="5" t="n">
        <v>25000000</v>
      </c>
    </row>
    <row r="16">
      <c r="A16" s="4" t="inlineStr">
        <is>
          <t>December 31, 2022 [Member]</t>
        </is>
      </c>
    </row>
    <row r="17">
      <c r="A17" s="4" t="inlineStr">
        <is>
          <t>Issuance of common stock</t>
        </is>
      </c>
      <c r="C17" s="5" t="n">
        <v>25000000</v>
      </c>
    </row>
    <row r="18">
      <c r="A18" s="4" t="inlineStr">
        <is>
          <t>Cash paid in future | $</t>
        </is>
      </c>
      <c r="C18" s="6" t="n">
        <v>657895</v>
      </c>
    </row>
    <row r="19">
      <c r="A19" s="4" t="inlineStr">
        <is>
          <t>Avondale Project [Member]</t>
        </is>
      </c>
    </row>
    <row r="20">
      <c r="A20" s="4" t="inlineStr">
        <is>
          <t>Area of Land | a</t>
        </is>
      </c>
      <c r="C20" s="5" t="n">
        <v>118</v>
      </c>
    </row>
    <row r="21">
      <c r="A21" s="4" t="inlineStr">
        <is>
          <t>VitaNova Partners L.L.C [Member]</t>
        </is>
      </c>
    </row>
    <row r="22">
      <c r="A22" s="4" t="inlineStr">
        <is>
          <t>Advanced to related party | $</t>
        </is>
      </c>
      <c r="B22" s="6" t="n">
        <v>480578</v>
      </c>
      <c r="E22" s="6" t="n">
        <v>51179</v>
      </c>
    </row>
    <row r="23">
      <c r="A23" s="4" t="inlineStr">
        <is>
          <t>VetaNova Solar Partners LLC [Member]</t>
        </is>
      </c>
    </row>
    <row r="24">
      <c r="A24" s="4" t="inlineStr">
        <is>
          <t>Noncontrolling Interest, Ownership Percentage by Parent</t>
        </is>
      </c>
      <c r="B24" s="4" t="inlineStr">
        <is>
          <t>55.85%</t>
        </is>
      </c>
    </row>
    <row r="25">
      <c r="A25" s="4" t="inlineStr">
        <is>
          <t>VetaNova Solar Partners LLC [Member]</t>
        </is>
      </c>
    </row>
    <row r="26">
      <c r="A26" s="4" t="inlineStr">
        <is>
          <t>Common stock, shares outstanding</t>
        </is>
      </c>
      <c r="B26" s="5" t="n">
        <v>44209020</v>
      </c>
    </row>
    <row r="27">
      <c r="A27" s="4" t="inlineStr">
        <is>
          <t>Veta Nova Solar Partners, LLC. [Member]</t>
        </is>
      </c>
    </row>
    <row r="28">
      <c r="A28" s="4" t="inlineStr">
        <is>
          <t>Common stock, shares authorized</t>
        </is>
      </c>
      <c r="D28" s="5" t="n">
        <v>100000000</v>
      </c>
    </row>
    <row r="29">
      <c r="A29" s="4" t="inlineStr">
        <is>
          <t>Preferred stock, shares authorized</t>
        </is>
      </c>
      <c r="D29" s="5" t="n">
        <v>100000000</v>
      </c>
    </row>
    <row r="30">
      <c r="A30" s="4" t="inlineStr">
        <is>
          <t>Common stock, shares outstanding</t>
        </is>
      </c>
      <c r="B30" s="5" t="n">
        <v>71744011</v>
      </c>
    </row>
    <row r="31">
      <c r="A31" s="4" t="inlineStr">
        <is>
          <t>Preferred stock, shares outstanding</t>
        </is>
      </c>
      <c r="B31" s="5" t="n">
        <v>7379305</v>
      </c>
    </row>
    <row r="32">
      <c r="A32" s="4" t="inlineStr">
        <is>
          <t>Total shares outstanding</t>
        </is>
      </c>
      <c r="B32" s="5" t="n">
        <v>79153316</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yment due to related parties for land purchases (Details Narrative) - USD ($)</t>
        </is>
      </c>
      <c r="B1" s="2" t="inlineStr">
        <is>
          <t>Aug. 17, 2021</t>
        </is>
      </c>
      <c r="C1" s="2" t="inlineStr">
        <is>
          <t>Sep. 30, 2021</t>
        </is>
      </c>
    </row>
    <row r="2">
      <c r="A2" s="3" t="inlineStr">
        <is>
          <t>Share-based Compensation Arrangement by Share-based Payment Award [Line Items]</t>
        </is>
      </c>
    </row>
    <row r="3">
      <c r="A3" s="4" t="inlineStr">
        <is>
          <t>Common Stock, Capital Shares Reserved for Future Issuance</t>
        </is>
      </c>
      <c r="B3" s="5" t="n">
        <v>25000000</v>
      </c>
    </row>
    <row r="4">
      <c r="A4" s="4" t="inlineStr">
        <is>
          <t>Shares Issued, Price Per Share</t>
        </is>
      </c>
      <c r="B4" s="8" t="n">
        <v>0.2</v>
      </c>
    </row>
    <row r="5">
      <c r="A5" s="4" t="inlineStr">
        <is>
          <t>Common stock for future reserved, amouont</t>
        </is>
      </c>
      <c r="B5" s="6" t="n">
        <v>5000000</v>
      </c>
    </row>
    <row r="6">
      <c r="A6" s="4" t="inlineStr">
        <is>
          <t>December 22, 2022 [Member]</t>
        </is>
      </c>
    </row>
    <row r="7">
      <c r="A7" s="3" t="inlineStr">
        <is>
          <t>Share-based Compensation Arrangement by Share-based Payment Award [Line Items]</t>
        </is>
      </c>
    </row>
    <row r="8">
      <c r="A8" s="4" t="inlineStr">
        <is>
          <t>Common Stock, Capital Shares Reserved for Future Issuance</t>
        </is>
      </c>
      <c r="B8" s="5" t="n">
        <v>25000000</v>
      </c>
    </row>
    <row r="9">
      <c r="A9" s="4" t="inlineStr">
        <is>
          <t>Repayments of Related Party Debt</t>
        </is>
      </c>
      <c r="B9" s="6" t="n">
        <v>657895</v>
      </c>
    </row>
    <row r="10">
      <c r="A10" s="4" t="inlineStr">
        <is>
          <t>September 30, 2022 [Member]</t>
        </is>
      </c>
    </row>
    <row r="11">
      <c r="A11" s="3" t="inlineStr">
        <is>
          <t>Share-based Compensation Arrangement by Share-based Payment Award [Line Items]</t>
        </is>
      </c>
    </row>
    <row r="12">
      <c r="A12" s="4" t="inlineStr">
        <is>
          <t>Repayments of Related Party Debt</t>
        </is>
      </c>
      <c r="C12" s="6" t="n">
        <v>657895</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9" customWidth="1" min="1" max="1"/>
    <col width="15" customWidth="1" min="2" max="2"/>
    <col width="16" customWidth="1" min="3" max="3"/>
  </cols>
  <sheetData>
    <row r="1">
      <c r="A1" s="1" t="inlineStr">
        <is>
          <t>Equity Transactions (Details Narrative) - shares</t>
        </is>
      </c>
      <c r="B1" s="2" t="inlineStr">
        <is>
          <t>9 Months Ended</t>
        </is>
      </c>
      <c r="C1" s="2" t="inlineStr">
        <is>
          <t>12 Months Ended</t>
        </is>
      </c>
    </row>
    <row r="2">
      <c r="B2" s="2" t="inlineStr">
        <is>
          <t>Sep. 30, 2021</t>
        </is>
      </c>
      <c r="C2" s="2" t="inlineStr">
        <is>
          <t>Dec. 31, 2020</t>
        </is>
      </c>
    </row>
    <row r="3">
      <c r="A3" s="4" t="inlineStr">
        <is>
          <t>VitaNova Partners L.L.C [Member]</t>
        </is>
      </c>
    </row>
    <row r="4">
      <c r="A4" s="3" t="inlineStr">
        <is>
          <t>Defined Benefit Plan Disclosure [Line Items]</t>
        </is>
      </c>
    </row>
    <row r="5">
      <c r="A5" s="4" t="inlineStr">
        <is>
          <t>Number of shares issued</t>
        </is>
      </c>
      <c r="C5" s="5" t="n">
        <v>55612837</v>
      </c>
    </row>
    <row r="6">
      <c r="A6" s="4" t="inlineStr">
        <is>
          <t>Consultants [Member]</t>
        </is>
      </c>
    </row>
    <row r="7">
      <c r="A7" s="3" t="inlineStr">
        <is>
          <t>Defined Benefit Plan Disclosure [Line Items]</t>
        </is>
      </c>
    </row>
    <row r="8">
      <c r="A8" s="4" t="inlineStr">
        <is>
          <t>Number of shares issued</t>
        </is>
      </c>
      <c r="C8" s="5" t="n">
        <v>12495700</v>
      </c>
    </row>
    <row r="9">
      <c r="A9" s="4" t="inlineStr">
        <is>
          <t>Number of shares returned</t>
        </is>
      </c>
      <c r="B9" s="5" t="n">
        <v>2333333</v>
      </c>
    </row>
    <row r="10">
      <c r="A10" s="4" t="inlineStr">
        <is>
          <t>Founders, Officers and Board Members [Member]</t>
        </is>
      </c>
    </row>
    <row r="11">
      <c r="A11" s="3" t="inlineStr">
        <is>
          <t>Defined Benefit Plan Disclosure [Line Items]</t>
        </is>
      </c>
    </row>
    <row r="12">
      <c r="A12" s="4" t="inlineStr">
        <is>
          <t>Number of shares issued</t>
        </is>
      </c>
      <c r="C12" s="5" t="n">
        <v>91127145</v>
      </c>
    </row>
    <row r="13">
      <c r="A13" s="4" t="inlineStr">
        <is>
          <t>Outside Investors [Member]</t>
        </is>
      </c>
    </row>
    <row r="14">
      <c r="A14" s="3" t="inlineStr">
        <is>
          <t>Defined Benefit Plan Disclosure [Line Items]</t>
        </is>
      </c>
    </row>
    <row r="15">
      <c r="A15" s="4" t="inlineStr">
        <is>
          <t>Number of shares issued</t>
        </is>
      </c>
      <c r="B15" s="5" t="n">
        <v>115961484</v>
      </c>
    </row>
    <row r="16">
      <c r="A16" s="4" t="inlineStr">
        <is>
          <t>Investor [Member]</t>
        </is>
      </c>
    </row>
    <row r="17">
      <c r="A17" s="3" t="inlineStr">
        <is>
          <t>Defined Benefit Plan Disclosure [Line Items]</t>
        </is>
      </c>
    </row>
    <row r="18">
      <c r="A18" s="4" t="inlineStr">
        <is>
          <t>Number of shares issued</t>
        </is>
      </c>
      <c r="B18" s="5" t="n">
        <v>36</v>
      </c>
      <c r="C18" s="5" t="n">
        <v>35109231</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7" customWidth="1" min="2" max="2"/>
  </cols>
  <sheetData>
    <row r="1">
      <c r="A1" s="1" t="inlineStr">
        <is>
          <t>Commitments and Contingencies (Details Narrative)</t>
        </is>
      </c>
      <c r="B1" s="2" t="inlineStr">
        <is>
          <t>Aug. 17, 2021USD ($)shares</t>
        </is>
      </c>
    </row>
    <row r="2">
      <c r="A2" s="3" t="inlineStr">
        <is>
          <t>Share-based Compensation Arrangement by Share-based Payment Award [Line Items]</t>
        </is>
      </c>
    </row>
    <row r="3">
      <c r="A3" s="4" t="inlineStr">
        <is>
          <t>Common Stock, Capital Shares Reserved for Future Issuance</t>
        </is>
      </c>
      <c r="B3" s="5" t="n">
        <v>25000000</v>
      </c>
    </row>
    <row r="4">
      <c r="A4" s="4" t="inlineStr">
        <is>
          <t>December 31, 2022 [Member]</t>
        </is>
      </c>
    </row>
    <row r="5">
      <c r="A5" s="3" t="inlineStr">
        <is>
          <t>Share-based Compensation Arrangement by Share-based Payment Award [Line Items]</t>
        </is>
      </c>
    </row>
    <row r="6">
      <c r="A6" s="4" t="inlineStr">
        <is>
          <t>Common Stock, Capital Shares Reserved for Future Issuance</t>
        </is>
      </c>
      <c r="B6" s="5" t="n">
        <v>25000000</v>
      </c>
    </row>
    <row r="7">
      <c r="A7" s="4" t="inlineStr">
        <is>
          <t>Cash paid in future | $</t>
        </is>
      </c>
      <c r="B7" s="6" t="n">
        <v>65789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and Consolidated Balance Sheets - USD ($)</t>
        </is>
      </c>
      <c r="B1" s="2" t="inlineStr">
        <is>
          <t>Sep. 30, 2021</t>
        </is>
      </c>
      <c r="C1" s="2" t="inlineStr">
        <is>
          <t>Dec. 31, 2020</t>
        </is>
      </c>
    </row>
    <row r="2">
      <c r="A2" s="3" t="inlineStr">
        <is>
          <t>Current Assets</t>
        </is>
      </c>
    </row>
    <row r="3">
      <c r="A3" s="4" t="inlineStr">
        <is>
          <t>Cash and cash equivalents</t>
        </is>
      </c>
      <c r="B3" s="6" t="n">
        <v>87798</v>
      </c>
      <c r="C3" s="4" t="inlineStr">
        <is>
          <t xml:space="preserve"> </t>
        </is>
      </c>
    </row>
    <row r="4">
      <c r="A4" s="4" t="inlineStr">
        <is>
          <t>Prepaid expenses</t>
        </is>
      </c>
      <c r="B4" s="5" t="n">
        <v>83</v>
      </c>
      <c r="C4" s="5" t="n">
        <v>13734</v>
      </c>
    </row>
    <row r="5">
      <c r="A5" s="4" t="inlineStr">
        <is>
          <t>Due from related party - VitaNova Partners LLC</t>
        </is>
      </c>
      <c r="B5" s="5" t="n">
        <v>480578</v>
      </c>
      <c r="C5" s="5" t="n">
        <v>51179</v>
      </c>
    </row>
    <row r="6">
      <c r="A6" s="4" t="inlineStr">
        <is>
          <t>Total Current Assets</t>
        </is>
      </c>
      <c r="B6" s="5" t="n">
        <v>568459</v>
      </c>
      <c r="C6" s="5" t="n">
        <v>64913</v>
      </c>
    </row>
    <row r="7">
      <c r="A7" s="3" t="inlineStr">
        <is>
          <t>Long Term Assets</t>
        </is>
      </c>
    </row>
    <row r="8">
      <c r="A8" s="4" t="inlineStr">
        <is>
          <t>Land</t>
        </is>
      </c>
      <c r="B8" s="5" t="n">
        <v>300000</v>
      </c>
      <c r="C8" s="4" t="inlineStr">
        <is>
          <t xml:space="preserve"> </t>
        </is>
      </c>
    </row>
    <row r="9">
      <c r="A9" s="4" t="inlineStr">
        <is>
          <t>Total Long Term Assets</t>
        </is>
      </c>
      <c r="B9" s="5" t="n">
        <v>300000</v>
      </c>
      <c r="C9" s="4" t="inlineStr">
        <is>
          <t xml:space="preserve"> </t>
        </is>
      </c>
    </row>
    <row r="10">
      <c r="A10" s="4" t="inlineStr">
        <is>
          <t>TOTAL ASSETS</t>
        </is>
      </c>
      <c r="B10" s="5" t="n">
        <v>868459</v>
      </c>
      <c r="C10" s="5" t="n">
        <v>64913</v>
      </c>
    </row>
    <row r="11">
      <c r="A11" s="3" t="inlineStr">
        <is>
          <t>Current Liabilities</t>
        </is>
      </c>
    </row>
    <row r="12">
      <c r="A12" s="4" t="inlineStr">
        <is>
          <t>Accounts payable and accrued liabilities</t>
        </is>
      </c>
      <c r="B12" s="5" t="n">
        <v>10000</v>
      </c>
      <c r="C12" s="4" t="inlineStr">
        <is>
          <t xml:space="preserve"> </t>
        </is>
      </c>
    </row>
    <row r="13">
      <c r="A13" s="4" t="inlineStr">
        <is>
          <t>Interest payable</t>
        </is>
      </c>
      <c r="B13" s="5" t="n">
        <v>4934</v>
      </c>
      <c r="C13" s="5" t="n">
        <v>11925</v>
      </c>
    </row>
    <row r="14">
      <c r="A14" s="4" t="inlineStr">
        <is>
          <t>Common stock payable</t>
        </is>
      </c>
      <c r="B14" s="5" t="n">
        <v>5000000</v>
      </c>
      <c r="C14" s="4" t="inlineStr">
        <is>
          <t xml:space="preserve"> </t>
        </is>
      </c>
    </row>
    <row r="15">
      <c r="A15" s="4" t="inlineStr">
        <is>
          <t>Total Current Liabilities</t>
        </is>
      </c>
      <c r="B15" s="5" t="n">
        <v>5014934</v>
      </c>
      <c r="C15" s="5" t="n">
        <v>11925</v>
      </c>
    </row>
    <row r="16">
      <c r="A16" s="4" t="inlineStr">
        <is>
          <t>Payment due to related parties for land purchases</t>
        </is>
      </c>
      <c r="B16" s="5" t="n">
        <v>657895</v>
      </c>
      <c r="C16" s="4" t="inlineStr">
        <is>
          <t xml:space="preserve"> </t>
        </is>
      </c>
    </row>
    <row r="17">
      <c r="A17" s="4" t="inlineStr">
        <is>
          <t>TOTAL LIABILITIES</t>
        </is>
      </c>
      <c r="B17" s="5" t="n">
        <v>5672829</v>
      </c>
      <c r="C17" s="5" t="n">
        <v>11925</v>
      </c>
    </row>
    <row r="18">
      <c r="A18" s="4" t="inlineStr">
        <is>
          <t>Commitments &amp; Contingencies (Notes 4)</t>
        </is>
      </c>
      <c r="B18" s="4" t="inlineStr">
        <is>
          <t xml:space="preserve"> </t>
        </is>
      </c>
    </row>
    <row r="19">
      <c r="A19" s="3" t="inlineStr">
        <is>
          <t>Stockholders’ Equity</t>
        </is>
      </c>
    </row>
    <row r="20">
      <c r="A20" s="4" t="inlineStr">
        <is>
          <t>Common stock, $0.0001 par value, 500,000,000 shares authorized, 308,600,053 and 194,971,866 shares issued and outstanding at September 30, 2021 and December 31, 2020, respectfully</t>
        </is>
      </c>
      <c r="B20" s="5" t="n">
        <v>70511</v>
      </c>
      <c r="C20" s="5" t="n">
        <v>68694</v>
      </c>
    </row>
    <row r="21">
      <c r="A21" s="4" t="inlineStr">
        <is>
          <t>VitaNova Solar Partners, LLC 71,774,011 common units outstanding and 7,379,305 preferred units outstanding, 100,000,000 preferred and 100,000,000 common units authorized</t>
        </is>
      </c>
      <c r="B21" s="5" t="n">
        <v>583774</v>
      </c>
      <c r="C21" s="4" t="inlineStr">
        <is>
          <t xml:space="preserve"> </t>
        </is>
      </c>
    </row>
    <row r="22">
      <c r="A22" s="4" t="inlineStr">
        <is>
          <t>Additional paid-in capital</t>
        </is>
      </c>
      <c r="B22" s="5" t="n">
        <v>501308</v>
      </c>
      <c r="C22" s="5" t="n">
        <v>298322</v>
      </c>
    </row>
    <row r="23">
      <c r="A23" s="4" t="inlineStr">
        <is>
          <t>Accumulated (deficit)</t>
        </is>
      </c>
      <c r="B23" s="5" t="n">
        <v>-6328366</v>
      </c>
      <c r="C23" s="5" t="n">
        <v>-314028</v>
      </c>
    </row>
    <row r="24">
      <c r="A24" s="4" t="inlineStr">
        <is>
          <t>Total VETANOVA INC Equity</t>
        </is>
      </c>
      <c r="B24" s="5" t="n">
        <v>-5172773</v>
      </c>
      <c r="C24" s="5" t="n">
        <v>52988</v>
      </c>
    </row>
    <row r="25">
      <c r="A25" s="4" t="inlineStr">
        <is>
          <t>Non-controlling interest in a subsidiary</t>
        </is>
      </c>
      <c r="B25" s="5" t="n">
        <v>368403</v>
      </c>
      <c r="C25" s="4" t="inlineStr">
        <is>
          <t xml:space="preserve"> </t>
        </is>
      </c>
    </row>
    <row r="26">
      <c r="A26" s="4" t="inlineStr">
        <is>
          <t>TOTAL STOCKHOLDERS’ EQUITY</t>
        </is>
      </c>
      <c r="B26" s="5" t="n">
        <v>-4804370</v>
      </c>
      <c r="C26" s="5" t="n">
        <v>52988</v>
      </c>
    </row>
    <row r="27">
      <c r="A27" s="4" t="inlineStr">
        <is>
          <t>TOTAL LIABILITIES &amp; STOCKHOLDERS’ EQUITY</t>
        </is>
      </c>
      <c r="B27" s="6" t="n">
        <v>868459</v>
      </c>
      <c r="C27" s="6" t="n">
        <v>649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Details Narrative) - USD ($)</t>
        </is>
      </c>
      <c r="B1" s="2" t="inlineStr">
        <is>
          <t>Aug. 17, 2021</t>
        </is>
      </c>
      <c r="C1" s="2" t="inlineStr">
        <is>
          <t>Dec. 15, 2020</t>
        </is>
      </c>
      <c r="D1" s="2" t="inlineStr">
        <is>
          <t>Jul. 15, 2020</t>
        </is>
      </c>
      <c r="E1" s="2" t="inlineStr">
        <is>
          <t>Sep. 30, 2021</t>
        </is>
      </c>
      <c r="F1" s="2" t="inlineStr">
        <is>
          <t>Sep. 30, 2020</t>
        </is>
      </c>
      <c r="G1" s="2" t="inlineStr">
        <is>
          <t>Dec. 31, 2020</t>
        </is>
      </c>
    </row>
    <row r="2">
      <c r="A2" s="4" t="inlineStr">
        <is>
          <t>Advance from related party</t>
        </is>
      </c>
      <c r="E2" s="6" t="n">
        <v>480578</v>
      </c>
    </row>
    <row r="3">
      <c r="A3" s="4" t="inlineStr">
        <is>
          <t>Common Stock, Capital Shares Reserved for Future Issuance</t>
        </is>
      </c>
      <c r="B3" s="5" t="n">
        <v>25000000</v>
      </c>
    </row>
    <row r="4">
      <c r="A4" s="4" t="inlineStr">
        <is>
          <t>Common Stock [Member]</t>
        </is>
      </c>
    </row>
    <row r="5">
      <c r="A5" s="4" t="inlineStr">
        <is>
          <t>Number of shares issued</t>
        </is>
      </c>
      <c r="F5" s="5" t="n">
        <v>16168</v>
      </c>
      <c r="G5" s="5" t="n">
        <v>35109</v>
      </c>
    </row>
    <row r="6">
      <c r="A6" s="4" t="inlineStr">
        <is>
          <t>Founders, Officers and Board members [Member]</t>
        </is>
      </c>
    </row>
    <row r="7">
      <c r="A7" s="4" t="inlineStr">
        <is>
          <t>Number of shares issued</t>
        </is>
      </c>
      <c r="G7" s="5" t="n">
        <v>91127145</v>
      </c>
    </row>
    <row r="8">
      <c r="A8" s="4" t="inlineStr">
        <is>
          <t>John McKowen [Member] | Common Stock [Member]</t>
        </is>
      </c>
    </row>
    <row r="9">
      <c r="A9" s="4" t="inlineStr">
        <is>
          <t>Number of shares issued</t>
        </is>
      </c>
      <c r="E9" s="5" t="n">
        <v>17621538</v>
      </c>
    </row>
    <row r="10">
      <c r="A10" s="4" t="inlineStr">
        <is>
          <t>December 22, 2022 [Member]</t>
        </is>
      </c>
    </row>
    <row r="11">
      <c r="A11" s="4" t="inlineStr">
        <is>
          <t>Common Stock, Capital Shares Reserved for Future Issuance</t>
        </is>
      </c>
      <c r="B11" s="5" t="n">
        <v>25000000</v>
      </c>
    </row>
    <row r="12">
      <c r="A12" s="4" t="inlineStr">
        <is>
          <t>Repayments of Related Party Debt</t>
        </is>
      </c>
      <c r="B12" s="6" t="n">
        <v>657895</v>
      </c>
    </row>
    <row r="13">
      <c r="A13" s="4" t="inlineStr">
        <is>
          <t>VitaNova Partners L.L.C [Member]</t>
        </is>
      </c>
    </row>
    <row r="14">
      <c r="A14" s="4" t="inlineStr">
        <is>
          <t>Number of shares issued</t>
        </is>
      </c>
      <c r="G14" s="5" t="n">
        <v>55612837</v>
      </c>
    </row>
    <row r="15">
      <c r="A15" s="4" t="inlineStr">
        <is>
          <t>VitaNova Partners L.L.C [Member] | Consulting Agreement [Member]</t>
        </is>
      </c>
    </row>
    <row r="16">
      <c r="A16" s="4" t="inlineStr">
        <is>
          <t>Professional Fees</t>
        </is>
      </c>
      <c r="C16" s="6" t="n">
        <v>19000</v>
      </c>
      <c r="D16" s="6" t="n">
        <v>456000</v>
      </c>
    </row>
    <row r="17">
      <c r="A17" s="4" t="inlineStr">
        <is>
          <t>Monthly installment</t>
        </is>
      </c>
      <c r="D17" s="6" t="n">
        <v>38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Subsequent Events (Details Narrative)</t>
        </is>
      </c>
      <c r="B1" s="2" t="inlineStr">
        <is>
          <t>Nov. 08, 2021USD ($)aft²shares</t>
        </is>
      </c>
      <c r="C1" s="2" t="inlineStr">
        <is>
          <t>Aug. 17, 2021USD ($)</t>
        </is>
      </c>
    </row>
    <row r="2">
      <c r="A2" s="3" t="inlineStr">
        <is>
          <t>Subsequent Event [Line Items]</t>
        </is>
      </c>
    </row>
    <row r="3">
      <c r="A3" s="4" t="inlineStr">
        <is>
          <t>Capital shares reserved for future issuance | $</t>
        </is>
      </c>
      <c r="C3" s="6" t="n">
        <v>5000000</v>
      </c>
    </row>
    <row r="4">
      <c r="A4" s="4" t="inlineStr">
        <is>
          <t>Subsequent Event [Member] | December 312022 [Member]</t>
        </is>
      </c>
    </row>
    <row r="5">
      <c r="A5" s="3" t="inlineStr">
        <is>
          <t>Subsequent Event [Line Items]</t>
        </is>
      </c>
    </row>
    <row r="6">
      <c r="A6" s="4" t="inlineStr">
        <is>
          <t>Purchase consideration for land | shares</t>
        </is>
      </c>
      <c r="B6" s="5" t="n">
        <v>70000000</v>
      </c>
    </row>
    <row r="7">
      <c r="A7" s="4" t="inlineStr">
        <is>
          <t>Capital shares reserved for future issuance | $</t>
        </is>
      </c>
      <c r="B7" s="6" t="n">
        <v>1842105</v>
      </c>
    </row>
    <row r="8">
      <c r="A8" s="4" t="inlineStr">
        <is>
          <t>Subsequent Event [Member] | Avondale Colorado [Member] | Greenhouse and Warehouse [Member]</t>
        </is>
      </c>
    </row>
    <row r="9">
      <c r="A9" s="3" t="inlineStr">
        <is>
          <t>Subsequent Event [Line Items]</t>
        </is>
      </c>
    </row>
    <row r="10">
      <c r="A10" s="4" t="inlineStr">
        <is>
          <t>Area of land | a</t>
        </is>
      </c>
      <c r="B10" s="5" t="n">
        <v>39</v>
      </c>
    </row>
    <row r="11">
      <c r="A11" s="4" t="inlineStr">
        <is>
          <t>Subsequent Event [Member] | Avondale Colorado [Member] | Greenhouse [Member]</t>
        </is>
      </c>
    </row>
    <row r="12">
      <c r="A12" s="3" t="inlineStr">
        <is>
          <t>Subsequent Event [Line Items]</t>
        </is>
      </c>
    </row>
    <row r="13">
      <c r="A13" s="4" t="inlineStr">
        <is>
          <t>Area of land | ft²</t>
        </is>
      </c>
      <c r="B13" s="5" t="n">
        <v>90000</v>
      </c>
    </row>
    <row r="14">
      <c r="A14" s="4" t="inlineStr">
        <is>
          <t>Subsequent Event [Member] | Avondale Colorado [Member] | Warehouse [Member]</t>
        </is>
      </c>
    </row>
    <row r="15">
      <c r="A15" s="3" t="inlineStr">
        <is>
          <t>Subsequent Event [Line Items]</t>
        </is>
      </c>
    </row>
    <row r="16">
      <c r="A16" s="4" t="inlineStr">
        <is>
          <t>Area of land | a</t>
        </is>
      </c>
      <c r="B16" s="5" t="n">
        <v>1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densed and Consolidated Balance Sheets (Parenthetical) - $ / shares</t>
        </is>
      </c>
      <c r="B1" s="2" t="inlineStr">
        <is>
          <t>Sep. 30, 2021</t>
        </is>
      </c>
      <c r="C1" s="2" t="inlineStr">
        <is>
          <t>Dec. 31, 2020</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500000000</v>
      </c>
      <c r="C4" s="5" t="n">
        <v>500000000</v>
      </c>
    </row>
    <row r="5">
      <c r="A5" s="4" t="inlineStr">
        <is>
          <t>Common stock, shares issued</t>
        </is>
      </c>
      <c r="B5" s="5" t="n">
        <v>308600053</v>
      </c>
      <c r="C5" s="5" t="n">
        <v>194971866</v>
      </c>
    </row>
    <row r="6">
      <c r="A6" s="4" t="inlineStr">
        <is>
          <t>Common stock, shares outstanding</t>
        </is>
      </c>
      <c r="B6" s="5" t="n">
        <v>308600053</v>
      </c>
      <c r="C6" s="5" t="n">
        <v>194971866</v>
      </c>
    </row>
    <row r="7">
      <c r="A7" s="4" t="inlineStr">
        <is>
          <t>VitaNova solar partners, llc, common unit, outstanding</t>
        </is>
      </c>
      <c r="B7" s="5" t="n">
        <v>71774011</v>
      </c>
      <c r="C7" s="5" t="n">
        <v>71774011</v>
      </c>
    </row>
    <row r="8">
      <c r="A8" s="4" t="inlineStr">
        <is>
          <t>VitaNova solar partners, llc, preferred unit, outstanding</t>
        </is>
      </c>
      <c r="B8" s="5" t="n">
        <v>7379305</v>
      </c>
      <c r="C8" s="5" t="n">
        <v>7379305</v>
      </c>
    </row>
    <row r="9">
      <c r="A9" s="4" t="inlineStr">
        <is>
          <t>VitaNova solar partners, llc, preferred unit authorized</t>
        </is>
      </c>
      <c r="B9" s="5" t="n">
        <v>100000000</v>
      </c>
      <c r="C9" s="5" t="n">
        <v>100000000</v>
      </c>
    </row>
    <row r="10">
      <c r="A10" s="4" t="inlineStr">
        <is>
          <t>VitaNova solar partners, llc, common unit authorized</t>
        </is>
      </c>
      <c r="B10" s="5" t="n">
        <v>100000000</v>
      </c>
      <c r="C10" s="5" t="n">
        <v>10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densed and 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4" t="inlineStr">
        <is>
          <t xml:space="preserve"> </t>
        </is>
      </c>
      <c r="C4" s="6" t="n">
        <v>7875</v>
      </c>
      <c r="D4" s="4" t="inlineStr">
        <is>
          <t xml:space="preserve"> </t>
        </is>
      </c>
      <c r="E4" s="6" t="n">
        <v>7875</v>
      </c>
    </row>
    <row r="5">
      <c r="A5" s="4" t="inlineStr">
        <is>
          <t>Direct cost of revenue</t>
        </is>
      </c>
      <c r="B5" s="4" t="inlineStr">
        <is>
          <t xml:space="preserve"> </t>
        </is>
      </c>
      <c r="C5" s="5" t="n">
        <v>7875</v>
      </c>
      <c r="D5" s="4" t="inlineStr">
        <is>
          <t xml:space="preserve"> </t>
        </is>
      </c>
      <c r="E5" s="5" t="n">
        <v>7875</v>
      </c>
    </row>
    <row r="6">
      <c r="A6" s="4" t="inlineStr">
        <is>
          <t>Gross Margin</t>
        </is>
      </c>
      <c r="B6" s="4" t="inlineStr">
        <is>
          <t xml:space="preserve"> </t>
        </is>
      </c>
      <c r="C6" s="4" t="inlineStr">
        <is>
          <t xml:space="preserve"> </t>
        </is>
      </c>
      <c r="D6" s="4" t="inlineStr">
        <is>
          <t xml:space="preserve"> </t>
        </is>
      </c>
      <c r="E6" s="4" t="inlineStr">
        <is>
          <t xml:space="preserve"> </t>
        </is>
      </c>
    </row>
    <row r="7">
      <c r="A7" s="3" t="inlineStr">
        <is>
          <t>Operating Expenses</t>
        </is>
      </c>
    </row>
    <row r="8">
      <c r="A8" s="4" t="inlineStr">
        <is>
          <t>General and administrative</t>
        </is>
      </c>
      <c r="B8" s="5" t="n">
        <v>278584</v>
      </c>
      <c r="C8" s="5" t="n">
        <v>22021</v>
      </c>
      <c r="D8" s="5" t="n">
        <v>651509</v>
      </c>
      <c r="E8" s="5" t="n">
        <v>13031</v>
      </c>
    </row>
    <row r="9">
      <c r="A9" s="4" t="inlineStr">
        <is>
          <t>Depreciation and amortization</t>
        </is>
      </c>
      <c r="B9" s="4" t="inlineStr">
        <is>
          <t xml:space="preserve"> </t>
        </is>
      </c>
      <c r="C9" s="4" t="inlineStr">
        <is>
          <t xml:space="preserve"> </t>
        </is>
      </c>
      <c r="D9" s="4" t="inlineStr">
        <is>
          <t xml:space="preserve"> </t>
        </is>
      </c>
      <c r="E9" s="4" t="inlineStr">
        <is>
          <t xml:space="preserve"> </t>
        </is>
      </c>
    </row>
    <row r="10">
      <c r="A10" s="4" t="inlineStr">
        <is>
          <t>Total Operating Expenses</t>
        </is>
      </c>
      <c r="B10" s="5" t="n">
        <v>278584</v>
      </c>
      <c r="C10" s="5" t="n">
        <v>22021</v>
      </c>
      <c r="D10" s="5" t="n">
        <v>651509</v>
      </c>
      <c r="E10" s="5" t="n">
        <v>13031</v>
      </c>
    </row>
    <row r="11">
      <c r="A11" s="4" t="inlineStr">
        <is>
          <t>Profit (Loss) from Operations</t>
        </is>
      </c>
      <c r="B11" s="5" t="n">
        <v>-278584</v>
      </c>
      <c r="C11" s="5" t="n">
        <v>-13031</v>
      </c>
      <c r="D11" s="5" t="n">
        <v>-651509</v>
      </c>
      <c r="E11" s="5" t="n">
        <v>-13031</v>
      </c>
    </row>
    <row r="12">
      <c r="A12" s="3" t="inlineStr">
        <is>
          <t>Other Income (Expense)</t>
        </is>
      </c>
    </row>
    <row r="13">
      <c r="A13" s="4" t="inlineStr">
        <is>
          <t>Loss on asset acquisitions - related party</t>
        </is>
      </c>
      <c r="B13" s="5" t="n">
        <v>-5357895</v>
      </c>
      <c r="C13" s="4" t="inlineStr">
        <is>
          <t xml:space="preserve"> </t>
        </is>
      </c>
      <c r="D13" s="5" t="n">
        <v>-5357895</v>
      </c>
      <c r="E13" s="4" t="inlineStr">
        <is>
          <t xml:space="preserve"> </t>
        </is>
      </c>
    </row>
    <row r="14">
      <c r="A14" s="4" t="inlineStr">
        <is>
          <t>Interest expense</t>
        </is>
      </c>
      <c r="B14" s="5" t="n">
        <v>-4934</v>
      </c>
      <c r="C14" s="4" t="inlineStr">
        <is>
          <t xml:space="preserve"> </t>
        </is>
      </c>
      <c r="D14" s="5" t="n">
        <v>-4934</v>
      </c>
      <c r="E14" s="4" t="inlineStr">
        <is>
          <t xml:space="preserve"> </t>
        </is>
      </c>
    </row>
    <row r="15">
      <c r="A15" s="4" t="inlineStr">
        <is>
          <t>Total Other Income (Expense)</t>
        </is>
      </c>
      <c r="B15" s="5" t="n">
        <v>-5362829</v>
      </c>
      <c r="C15" s="4" t="inlineStr">
        <is>
          <t xml:space="preserve"> </t>
        </is>
      </c>
      <c r="D15" s="5" t="n">
        <v>-5362829</v>
      </c>
      <c r="E15" s="4" t="inlineStr">
        <is>
          <t xml:space="preserve"> </t>
        </is>
      </c>
    </row>
    <row r="16">
      <c r="A16" s="4" t="inlineStr">
        <is>
          <t>Minority Share of Loss</t>
        </is>
      </c>
      <c r="B16" s="5" t="n">
        <v>52695</v>
      </c>
      <c r="C16" s="4" t="inlineStr">
        <is>
          <t xml:space="preserve"> </t>
        </is>
      </c>
      <c r="D16" s="5" t="n">
        <v>52695</v>
      </c>
    </row>
    <row r="17">
      <c r="A17" s="4" t="inlineStr">
        <is>
          <t>Net Profit (Loss) Before Taxes</t>
        </is>
      </c>
      <c r="B17" s="5" t="n">
        <v>-5588718</v>
      </c>
      <c r="C17" s="5" t="n">
        <v>-13031</v>
      </c>
      <c r="D17" s="5" t="n">
        <v>-5961643</v>
      </c>
      <c r="E17" s="5" t="n">
        <v>-13031</v>
      </c>
    </row>
    <row r="18">
      <c r="A18" s="4" t="inlineStr">
        <is>
          <t>Income Tax (Provision) Benefit</t>
        </is>
      </c>
      <c r="B18" s="4" t="inlineStr">
        <is>
          <t xml:space="preserve"> </t>
        </is>
      </c>
      <c r="C18" s="4" t="inlineStr">
        <is>
          <t xml:space="preserve"> </t>
        </is>
      </c>
      <c r="D18" s="4" t="inlineStr">
        <is>
          <t xml:space="preserve"> </t>
        </is>
      </c>
      <c r="E18" s="4" t="inlineStr">
        <is>
          <t xml:space="preserve"> </t>
        </is>
      </c>
    </row>
    <row r="19">
      <c r="A19" s="4" t="inlineStr">
        <is>
          <t>Net Profit (Loss)</t>
        </is>
      </c>
      <c r="B19" s="6" t="n">
        <v>-5588718</v>
      </c>
      <c r="C19" s="6" t="n">
        <v>-13031</v>
      </c>
      <c r="D19" s="6" t="n">
        <v>-5961643</v>
      </c>
      <c r="E19" s="6" t="n">
        <v>-13031</v>
      </c>
    </row>
    <row r="20">
      <c r="A20" s="4" t="inlineStr">
        <is>
          <t>(Loss) per Common Share - Basic</t>
        </is>
      </c>
      <c r="B20" s="8" t="n">
        <v>-0.02</v>
      </c>
      <c r="C20" s="8" t="n">
        <v>-0.04</v>
      </c>
      <c r="D20" s="8" t="n">
        <v>-0.03</v>
      </c>
      <c r="E20" s="8" t="n">
        <v>-0.04</v>
      </c>
    </row>
    <row r="21">
      <c r="A21" s="4" t="inlineStr">
        <is>
          <t>(Loss) per Common Share - Dilutive</t>
        </is>
      </c>
      <c r="B21" s="8" t="n">
        <v>-0.02</v>
      </c>
      <c r="C21" s="8" t="n">
        <v>-0.04</v>
      </c>
      <c r="D21" s="8" t="n">
        <v>-0.03</v>
      </c>
      <c r="E21" s="8" t="n">
        <v>-0.04</v>
      </c>
    </row>
    <row r="22">
      <c r="A22" s="3" t="inlineStr">
        <is>
          <t>Weighted Average Shares Outstanding:</t>
        </is>
      </c>
    </row>
    <row r="23">
      <c r="A23" s="4" t="inlineStr">
        <is>
          <t>Basic</t>
        </is>
      </c>
      <c r="B23" s="5" t="n">
        <v>260871111</v>
      </c>
      <c r="C23" s="5" t="n">
        <v>626989</v>
      </c>
      <c r="D23" s="5" t="n">
        <v>225287018</v>
      </c>
      <c r="E23" s="5" t="n">
        <v>626989</v>
      </c>
    </row>
    <row r="24">
      <c r="A24" s="4" t="inlineStr">
        <is>
          <t>Dilutive</t>
        </is>
      </c>
      <c r="B24" s="5" t="n">
        <v>260871111</v>
      </c>
      <c r="C24" s="5" t="n">
        <v>626989</v>
      </c>
      <c r="D24" s="5" t="n">
        <v>225287018</v>
      </c>
      <c r="E24" s="5" t="n">
        <v>62698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and 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6014338</v>
      </c>
      <c r="C4" s="6" t="n">
        <v>-13031</v>
      </c>
    </row>
    <row r="5">
      <c r="A5" s="3" t="inlineStr">
        <is>
          <t>Adjustments to reconcile net (loss) to net cash used in operating activities:</t>
        </is>
      </c>
    </row>
    <row r="6">
      <c r="A6" s="4" t="inlineStr">
        <is>
          <t>Depreciation &amp; amortization</t>
        </is>
      </c>
      <c r="B6" s="4" t="inlineStr">
        <is>
          <t xml:space="preserve"> </t>
        </is>
      </c>
      <c r="C6" s="4" t="inlineStr">
        <is>
          <t xml:space="preserve"> </t>
        </is>
      </c>
    </row>
    <row r="7">
      <c r="A7" s="4" t="inlineStr">
        <is>
          <t>Loss on purchase of assets</t>
        </is>
      </c>
      <c r="B7" s="5" t="n">
        <v>5357895</v>
      </c>
    </row>
    <row r="8">
      <c r="A8" s="3" t="inlineStr">
        <is>
          <t>Net change in operating assets and liabilities:</t>
        </is>
      </c>
    </row>
    <row r="9">
      <c r="A9" s="4" t="inlineStr">
        <is>
          <t>Decrease in prepaid expenses</t>
        </is>
      </c>
      <c r="B9" s="5" t="n">
        <v>13651</v>
      </c>
      <c r="C9" s="4" t="inlineStr">
        <is>
          <t xml:space="preserve"> </t>
        </is>
      </c>
    </row>
    <row r="10">
      <c r="A10" s="4" t="inlineStr">
        <is>
          <t>Increase in related party receivable</t>
        </is>
      </c>
      <c r="B10" s="5" t="n">
        <v>-429399</v>
      </c>
      <c r="C10" s="4" t="inlineStr">
        <is>
          <t xml:space="preserve"> </t>
        </is>
      </c>
    </row>
    <row r="11">
      <c r="A11" s="4" t="inlineStr">
        <is>
          <t>(Decrease) in related party payable</t>
        </is>
      </c>
      <c r="B11" s="4" t="inlineStr">
        <is>
          <t xml:space="preserve"> </t>
        </is>
      </c>
      <c r="C11" s="5" t="n">
        <v>13031</v>
      </c>
    </row>
    <row r="12">
      <c r="A12" s="4" t="inlineStr">
        <is>
          <t>(Decrease) Increase in accounts payable</t>
        </is>
      </c>
      <c r="B12" s="5" t="n">
        <v>3007</v>
      </c>
      <c r="C12" s="4" t="inlineStr">
        <is>
          <t xml:space="preserve"> </t>
        </is>
      </c>
    </row>
    <row r="13">
      <c r="A13" s="4" t="inlineStr">
        <is>
          <t>VSP common units issued for services</t>
        </is>
      </c>
      <c r="B13" s="5" t="n">
        <v>2756</v>
      </c>
    </row>
    <row r="14">
      <c r="A14" s="4" t="inlineStr">
        <is>
          <t>Net Cash Used in Operating Activities</t>
        </is>
      </c>
      <c r="B14" s="5" t="n">
        <v>-1066427</v>
      </c>
      <c r="C14" s="4" t="inlineStr">
        <is>
          <t xml:space="preserve"> </t>
        </is>
      </c>
    </row>
    <row r="15">
      <c r="A15" s="3" t="inlineStr">
        <is>
          <t>Cash Flows from Investing Activities</t>
        </is>
      </c>
    </row>
    <row r="16">
      <c r="A16" s="4" t="inlineStr">
        <is>
          <t>Purchase of VSP LLC units</t>
        </is>
      </c>
      <c r="B16" s="5" t="n">
        <v>-4420</v>
      </c>
      <c r="C16" s="4" t="inlineStr">
        <is>
          <t xml:space="preserve"> </t>
        </is>
      </c>
    </row>
    <row r="17">
      <c r="A17" s="4" t="inlineStr">
        <is>
          <t>Net Cash Used in Investing Activities</t>
        </is>
      </c>
      <c r="B17" s="5" t="n">
        <v>-4420</v>
      </c>
      <c r="C17" s="4" t="inlineStr">
        <is>
          <t xml:space="preserve"> </t>
        </is>
      </c>
    </row>
    <row r="18">
      <c r="A18" s="3" t="inlineStr">
        <is>
          <t>Cash Flows from Financing Activities</t>
        </is>
      </c>
    </row>
    <row r="19">
      <c r="A19" s="4" t="inlineStr">
        <is>
          <t>Sale of VETANOVA units</t>
        </is>
      </c>
      <c r="B19" s="5" t="n">
        <v>204803</v>
      </c>
      <c r="C19" s="4" t="inlineStr">
        <is>
          <t xml:space="preserve"> </t>
        </is>
      </c>
    </row>
    <row r="20">
      <c r="A20" s="4" t="inlineStr">
        <is>
          <t>Sale of VSP LLC units</t>
        </is>
      </c>
      <c r="B20" s="5" t="n">
        <v>953842</v>
      </c>
      <c r="C20" s="4" t="inlineStr">
        <is>
          <t xml:space="preserve"> </t>
        </is>
      </c>
    </row>
    <row r="21">
      <c r="A21" s="4" t="inlineStr">
        <is>
          <t>Cash Flows from Financing Activities</t>
        </is>
      </c>
      <c r="B21" s="5" t="n">
        <v>1158645</v>
      </c>
      <c r="C21" s="4" t="inlineStr">
        <is>
          <t xml:space="preserve"> </t>
        </is>
      </c>
    </row>
    <row r="22">
      <c r="A22" s="4" t="inlineStr">
        <is>
          <t>Net Change in Cash &amp; Cash Equivalents</t>
        </is>
      </c>
      <c r="B22" s="5" t="n">
        <v>87798</v>
      </c>
      <c r="C22" s="4" t="inlineStr">
        <is>
          <t xml:space="preserve"> </t>
        </is>
      </c>
    </row>
    <row r="23">
      <c r="A23" s="4" t="inlineStr">
        <is>
          <t>Beginning Cash &amp; Cash Equivalents</t>
        </is>
      </c>
      <c r="B23" s="4" t="inlineStr">
        <is>
          <t xml:space="preserve"> </t>
        </is>
      </c>
      <c r="C23" s="4" t="inlineStr">
        <is>
          <t xml:space="preserve"> </t>
        </is>
      </c>
    </row>
    <row r="24">
      <c r="A24" s="4" t="inlineStr">
        <is>
          <t>Ending Cash &amp; Cash Equivalents</t>
        </is>
      </c>
      <c r="B24" s="5" t="n">
        <v>87798</v>
      </c>
      <c r="C24" s="4" t="inlineStr">
        <is>
          <t xml:space="preserve"> </t>
        </is>
      </c>
    </row>
    <row r="25">
      <c r="A25" s="3" t="inlineStr">
        <is>
          <t>Non-cash transactions</t>
        </is>
      </c>
    </row>
    <row r="26">
      <c r="A26" s="4" t="inlineStr">
        <is>
          <t>NCI</t>
        </is>
      </c>
      <c r="B26" s="5" t="n">
        <v>368403</v>
      </c>
      <c r="C26" s="4" t="inlineStr">
        <is>
          <t xml:space="preserve"> </t>
        </is>
      </c>
    </row>
    <row r="27">
      <c r="A27" s="4" t="inlineStr">
        <is>
          <t>Purchase of land for defferred payment</t>
        </is>
      </c>
      <c r="B27" s="5" t="n">
        <v>300000</v>
      </c>
      <c r="C27" s="4" t="inlineStr">
        <is>
          <t xml:space="preserve"> </t>
        </is>
      </c>
    </row>
    <row r="28">
      <c r="A28" s="4" t="inlineStr">
        <is>
          <t>Stock to be issued for land purchase</t>
        </is>
      </c>
      <c r="B28" s="5" t="n">
        <v>5000000</v>
      </c>
      <c r="C28" s="4" t="inlineStr">
        <is>
          <t xml:space="preserve"> </t>
        </is>
      </c>
    </row>
    <row r="29">
      <c r="A29" s="4" t="inlineStr">
        <is>
          <t>Deferred payment due on greenhouse and land purchase</t>
        </is>
      </c>
      <c r="B29" s="6" t="n">
        <v>657895</v>
      </c>
      <c r="C2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2" customWidth="1" min="2" max="2"/>
    <col width="34" customWidth="1" min="3" max="3"/>
    <col width="36" customWidth="1" min="4" max="4"/>
    <col width="27" customWidth="1" min="5" max="5"/>
    <col width="33" customWidth="1" min="6" max="6"/>
    <col width="13" customWidth="1" min="7" max="7"/>
  </cols>
  <sheetData>
    <row r="1">
      <c r="A1" s="1" t="inlineStr">
        <is>
          <t>Condensed and Consolidated Statements of Changes in Stockholders' Equity (Unaudited) - USD ($)</t>
        </is>
      </c>
      <c r="B1" s="2" t="inlineStr">
        <is>
          <t>Common Stock [Member]</t>
        </is>
      </c>
      <c r="C1" s="2" t="inlineStr">
        <is>
          <t>Veta Nova Solar Partners [Member]</t>
        </is>
      </c>
      <c r="D1" s="2" t="inlineStr">
        <is>
          <t>Additional Paid-in Capital [Member]</t>
        </is>
      </c>
      <c r="E1" s="2" t="inlineStr">
        <is>
          <t>Retained Earnings [Member]</t>
        </is>
      </c>
      <c r="F1" s="2" t="inlineStr">
        <is>
          <t>Noncontrolling Interest [Member]</t>
        </is>
      </c>
      <c r="G1" s="2" t="inlineStr">
        <is>
          <t>Total</t>
        </is>
      </c>
    </row>
    <row r="2">
      <c r="A2" s="4" t="inlineStr">
        <is>
          <t>Beginning balance, value at Dec. 31, 2019</t>
        </is>
      </c>
      <c r="B2" s="6" t="n">
        <v>49260</v>
      </c>
      <c r="C2" s="4" t="inlineStr">
        <is>
          <t xml:space="preserve"> </t>
        </is>
      </c>
      <c r="D2" s="6" t="n">
        <v>-49260</v>
      </c>
      <c r="E2" s="6" t="n">
        <v>-16509</v>
      </c>
      <c r="F2" s="4" t="inlineStr">
        <is>
          <t xml:space="preserve"> </t>
        </is>
      </c>
      <c r="G2" s="6" t="n">
        <v>-16509</v>
      </c>
    </row>
    <row r="3">
      <c r="A3" s="4" t="inlineStr">
        <is>
          <t>Balance, shares at Dec. 31, 2019</t>
        </is>
      </c>
      <c r="B3" s="5" t="n">
        <v>627</v>
      </c>
    </row>
    <row r="4">
      <c r="A4" s="4" t="inlineStr">
        <is>
          <t>Net (Loss)</t>
        </is>
      </c>
      <c r="B4" s="4" t="inlineStr">
        <is>
          <t xml:space="preserve"> </t>
        </is>
      </c>
      <c r="C4" s="4" t="inlineStr">
        <is>
          <t xml:space="preserve"> </t>
        </is>
      </c>
      <c r="D4" s="4" t="inlineStr">
        <is>
          <t xml:space="preserve"> </t>
        </is>
      </c>
      <c r="E4" s="5" t="n">
        <v>-13031</v>
      </c>
      <c r="F4" s="4" t="inlineStr">
        <is>
          <t xml:space="preserve"> </t>
        </is>
      </c>
      <c r="G4" s="5" t="n">
        <v>-13031</v>
      </c>
    </row>
    <row r="5">
      <c r="A5" s="4" t="inlineStr">
        <is>
          <t>Warrants issued</t>
        </is>
      </c>
      <c r="B5" s="4" t="inlineStr">
        <is>
          <t xml:space="preserve"> </t>
        </is>
      </c>
      <c r="C5" s="4" t="inlineStr">
        <is>
          <t xml:space="preserve"> </t>
        </is>
      </c>
      <c r="D5" s="5" t="n">
        <v>14644</v>
      </c>
      <c r="E5" s="4" t="inlineStr">
        <is>
          <t xml:space="preserve"> </t>
        </is>
      </c>
      <c r="F5" s="4" t="inlineStr">
        <is>
          <t xml:space="preserve"> </t>
        </is>
      </c>
      <c r="G5" s="5" t="n">
        <v>14644</v>
      </c>
    </row>
    <row r="6">
      <c r="A6" s="4" t="inlineStr">
        <is>
          <t>Private placement</t>
        </is>
      </c>
      <c r="B6" s="6" t="n">
        <v>1617</v>
      </c>
      <c r="C6" s="4" t="inlineStr">
        <is>
          <t xml:space="preserve"> </t>
        </is>
      </c>
      <c r="D6" s="5" t="n">
        <v>160068</v>
      </c>
      <c r="E6" s="4" t="inlineStr">
        <is>
          <t xml:space="preserve"> </t>
        </is>
      </c>
      <c r="F6" s="4" t="inlineStr">
        <is>
          <t xml:space="preserve"> </t>
        </is>
      </c>
      <c r="G6" s="5" t="n">
        <v>160068</v>
      </c>
    </row>
    <row r="7">
      <c r="A7" s="4" t="inlineStr">
        <is>
          <t>Private placement, shares</t>
        </is>
      </c>
      <c r="B7" s="5" t="n">
        <v>16168</v>
      </c>
    </row>
    <row r="8">
      <c r="A8" s="4" t="inlineStr">
        <is>
          <t>Ending balance, value at Sep. 30, 2020</t>
        </is>
      </c>
      <c r="B8" s="6" t="n">
        <v>50877</v>
      </c>
      <c r="C8" s="4" t="inlineStr">
        <is>
          <t xml:space="preserve"> </t>
        </is>
      </c>
      <c r="D8" s="5" t="n">
        <v>125452</v>
      </c>
      <c r="E8" s="5" t="n">
        <v>-29540</v>
      </c>
      <c r="F8" s="4" t="inlineStr">
        <is>
          <t xml:space="preserve"> </t>
        </is>
      </c>
      <c r="G8" s="5" t="n">
        <v>145172</v>
      </c>
    </row>
    <row r="9">
      <c r="A9" s="4" t="inlineStr">
        <is>
          <t>Balance, shares at Sep. 30, 2020</t>
        </is>
      </c>
      <c r="B9" s="5" t="n">
        <v>16795</v>
      </c>
    </row>
    <row r="10">
      <c r="A10" s="4" t="inlineStr">
        <is>
          <t>Beginning balance, value at Dec. 31, 2019</t>
        </is>
      </c>
      <c r="B10" s="6" t="n">
        <v>49260</v>
      </c>
      <c r="C10" s="4" t="inlineStr">
        <is>
          <t xml:space="preserve"> </t>
        </is>
      </c>
      <c r="D10" s="5" t="n">
        <v>-49260</v>
      </c>
      <c r="E10" s="5" t="n">
        <v>-16509</v>
      </c>
      <c r="F10" s="4" t="inlineStr">
        <is>
          <t xml:space="preserve"> </t>
        </is>
      </c>
      <c r="G10" s="5" t="n">
        <v>-16509</v>
      </c>
    </row>
    <row r="11">
      <c r="A11" s="4" t="inlineStr">
        <is>
          <t>Balance, shares at Dec. 31, 2019</t>
        </is>
      </c>
      <c r="B11" s="5" t="n">
        <v>627</v>
      </c>
    </row>
    <row r="12">
      <c r="A12" s="4" t="inlineStr">
        <is>
          <t>Net (Loss)</t>
        </is>
      </c>
      <c r="B12" s="4" t="inlineStr">
        <is>
          <t xml:space="preserve"> </t>
        </is>
      </c>
      <c r="C12" s="4" t="inlineStr">
        <is>
          <t xml:space="preserve"> </t>
        </is>
      </c>
      <c r="D12" s="4" t="inlineStr">
        <is>
          <t xml:space="preserve"> </t>
        </is>
      </c>
      <c r="E12" s="5" t="n">
        <v>-297519</v>
      </c>
      <c r="F12" s="4" t="inlineStr">
        <is>
          <t xml:space="preserve"> </t>
        </is>
      </c>
      <c r="G12" s="5" t="n">
        <v>-297519</v>
      </c>
    </row>
    <row r="13">
      <c r="A13" s="4" t="inlineStr">
        <is>
          <t>Private placement</t>
        </is>
      </c>
      <c r="B13" s="6" t="n">
        <v>3511</v>
      </c>
      <c r="D13" s="5" t="n">
        <v>347582</v>
      </c>
      <c r="E13" s="4" t="inlineStr">
        <is>
          <t xml:space="preserve"> </t>
        </is>
      </c>
      <c r="G13" s="5" t="n">
        <v>351093</v>
      </c>
    </row>
    <row r="14">
      <c r="A14" s="4" t="inlineStr">
        <is>
          <t>Private placement, shares</t>
        </is>
      </c>
      <c r="B14" s="5" t="n">
        <v>35109</v>
      </c>
    </row>
    <row r="15">
      <c r="A15" s="4" t="inlineStr">
        <is>
          <t>Stock issued for services</t>
        </is>
      </c>
      <c r="B15" s="6" t="n">
        <v>10362</v>
      </c>
      <c r="C15" s="4" t="inlineStr">
        <is>
          <t xml:space="preserve"> </t>
        </is>
      </c>
      <c r="D15" s="4" t="inlineStr">
        <is>
          <t xml:space="preserve"> </t>
        </is>
      </c>
      <c r="E15" s="4" t="inlineStr">
        <is>
          <t xml:space="preserve"> </t>
        </is>
      </c>
      <c r="F15" s="4" t="inlineStr">
        <is>
          <t xml:space="preserve"> </t>
        </is>
      </c>
      <c r="G15" s="5" t="n">
        <v>10362</v>
      </c>
    </row>
    <row r="16">
      <c r="A16" s="4" t="inlineStr">
        <is>
          <t>Stock issued for services, shares</t>
        </is>
      </c>
      <c r="B16" s="5" t="n">
        <v>103623</v>
      </c>
    </row>
    <row r="17">
      <c r="A17" s="4" t="inlineStr">
        <is>
          <t>Stock issued to VitaNova Partners LLC</t>
        </is>
      </c>
      <c r="B17" s="6" t="n">
        <v>5561</v>
      </c>
      <c r="D17" s="4" t="inlineStr">
        <is>
          <t xml:space="preserve"> </t>
        </is>
      </c>
      <c r="E17" s="4" t="inlineStr">
        <is>
          <t xml:space="preserve"> </t>
        </is>
      </c>
      <c r="G17" s="5" t="n">
        <v>5561</v>
      </c>
    </row>
    <row r="18">
      <c r="A18" s="4" t="inlineStr">
        <is>
          <t>Stock issued to VitaNova Partners LLC, shares</t>
        </is>
      </c>
      <c r="B18" s="5" t="n">
        <v>55613</v>
      </c>
    </row>
    <row r="19">
      <c r="A19" s="4" t="inlineStr">
        <is>
          <t>Ending balance, value at Dec. 31, 2020</t>
        </is>
      </c>
      <c r="B19" s="6" t="n">
        <v>68694</v>
      </c>
      <c r="C19" s="4" t="inlineStr">
        <is>
          <t xml:space="preserve"> </t>
        </is>
      </c>
      <c r="D19" s="5" t="n">
        <v>298322</v>
      </c>
      <c r="E19" s="5" t="n">
        <v>-314028</v>
      </c>
      <c r="F19" s="4" t="inlineStr">
        <is>
          <t xml:space="preserve"> </t>
        </is>
      </c>
      <c r="G19" s="5" t="n">
        <v>52988</v>
      </c>
    </row>
    <row r="20">
      <c r="A20" s="4" t="inlineStr">
        <is>
          <t>Balance, shares at Dec. 31, 2020</t>
        </is>
      </c>
      <c r="B20" s="5" t="n">
        <v>194972</v>
      </c>
    </row>
    <row r="21">
      <c r="A21" s="4" t="inlineStr">
        <is>
          <t>Net (Loss)</t>
        </is>
      </c>
      <c r="B21" s="4" t="inlineStr">
        <is>
          <t xml:space="preserve"> </t>
        </is>
      </c>
      <c r="C21" s="4" t="inlineStr">
        <is>
          <t xml:space="preserve"> </t>
        </is>
      </c>
      <c r="D21" s="4" t="inlineStr">
        <is>
          <t xml:space="preserve"> </t>
        </is>
      </c>
      <c r="E21" s="5" t="n">
        <v>-5961643</v>
      </c>
      <c r="F21" s="4" t="inlineStr">
        <is>
          <t xml:space="preserve"> </t>
        </is>
      </c>
      <c r="G21" s="5" t="n">
        <v>-5961643</v>
      </c>
    </row>
    <row r="22">
      <c r="A22" s="4" t="inlineStr">
        <is>
          <t>Private placement - VTNA</t>
        </is>
      </c>
      <c r="B22" s="6" t="n">
        <v>2051</v>
      </c>
      <c r="C22" s="4" t="inlineStr">
        <is>
          <t xml:space="preserve"> </t>
        </is>
      </c>
      <c r="D22" s="5" t="n">
        <v>202986</v>
      </c>
      <c r="E22" s="4" t="inlineStr">
        <is>
          <t xml:space="preserve"> </t>
        </is>
      </c>
      <c r="F22" s="4" t="inlineStr">
        <is>
          <t xml:space="preserve"> </t>
        </is>
      </c>
      <c r="G22" s="5" t="n">
        <v>205037</v>
      </c>
    </row>
    <row r="23">
      <c r="A23" s="4" t="inlineStr">
        <is>
          <t>Private placement VTNA, shares</t>
        </is>
      </c>
      <c r="B23" s="5" t="n">
        <v>115961</v>
      </c>
    </row>
    <row r="24">
      <c r="A24" s="4" t="inlineStr">
        <is>
          <t>VetaNova Solar Partners</t>
        </is>
      </c>
      <c r="B24" s="4" t="inlineStr">
        <is>
          <t xml:space="preserve"> </t>
        </is>
      </c>
      <c r="C24" s="5" t="n">
        <v>583774</v>
      </c>
      <c r="D24" s="4" t="inlineStr">
        <is>
          <t xml:space="preserve"> </t>
        </is>
      </c>
      <c r="E24" s="5" t="n">
        <v>-52695</v>
      </c>
      <c r="F24" s="5" t="n">
        <v>368403</v>
      </c>
      <c r="G24" s="5" t="n">
        <v>899482</v>
      </c>
    </row>
    <row r="25">
      <c r="A25" s="4" t="inlineStr">
        <is>
          <t>Return of stock issued for services</t>
        </is>
      </c>
      <c r="B25" s="6" t="n">
        <v>-233</v>
      </c>
      <c r="C25" s="4" t="inlineStr">
        <is>
          <t xml:space="preserve"> </t>
        </is>
      </c>
      <c r="D25" s="4" t="inlineStr">
        <is>
          <t xml:space="preserve"> </t>
        </is>
      </c>
      <c r="E25" s="4" t="inlineStr">
        <is>
          <t xml:space="preserve"> </t>
        </is>
      </c>
      <c r="F25" s="4" t="inlineStr">
        <is>
          <t xml:space="preserve"> </t>
        </is>
      </c>
      <c r="G25" s="5" t="n">
        <v>-233</v>
      </c>
    </row>
    <row r="26">
      <c r="A26" s="4" t="inlineStr">
        <is>
          <t>Return of stock issued for services, shares</t>
        </is>
      </c>
      <c r="B26" s="5" t="n">
        <v>-2333</v>
      </c>
    </row>
    <row r="27">
      <c r="A27" s="4" t="inlineStr">
        <is>
          <t>Ending balance, value at Sep. 30, 2021</t>
        </is>
      </c>
      <c r="B27" s="6" t="n">
        <v>70512</v>
      </c>
      <c r="C27" s="6" t="n">
        <v>583774</v>
      </c>
      <c r="D27" s="6" t="n">
        <v>501308</v>
      </c>
      <c r="E27" s="6" t="n">
        <v>-6328366</v>
      </c>
      <c r="F27" s="6" t="n">
        <v>368403</v>
      </c>
      <c r="G27" s="6" t="n">
        <v>-4804370</v>
      </c>
    </row>
    <row r="28">
      <c r="A28" s="4" t="inlineStr">
        <is>
          <t>Balance, shares at Sep. 30, 2021</t>
        </is>
      </c>
      <c r="B28" s="5" t="n">
        <v>3086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9 Months Ended</t>
        </is>
      </c>
    </row>
    <row r="2">
      <c r="B2" s="2" t="inlineStr">
        <is>
          <t>Sep. 30, 2021</t>
        </is>
      </c>
    </row>
    <row r="3">
      <c r="A3" s="3" t="inlineStr">
        <is>
          <t>Organization, Consolidation and Presentation of Financial Statements [Abstract]</t>
        </is>
      </c>
    </row>
    <row r="4">
      <c r="A4" s="4" t="inlineStr">
        <is>
          <t>Organization and Business</t>
        </is>
      </c>
      <c r="B4" s="4" t="inlineStr">
        <is>
          <t xml:space="preserve">Note
1 – Organization and Business The Company is in its development stage and
intends to build and operate solar-powered, carbon-negative greenhouses utilizing Artificial Intelligence assisted technologies to control
the growing environment if the Company can obtain financing. The Company’s revenue is expected to come from growing farm-fresh fruits and
vegetables to be sold to local markets. The Company intends
to produce farm-fresh fruits and vegetables for local delivery in historically productive agricultural regions with high solar indexes
and close to large urban areas of the United States, such as the Front Range of Colorado and Central Valley of California. On August 4, 2021,
the Company entered into an agreement with Mastronardi Produce Limited (Mastronardi), pursuant to which Mastronardi was granted the exclusive
right to sell and market all US Grade No. 1 fresh fruits and vegetables produced from all of the Company’s greenhouses that exist
or may be built in North America. On August 17, 2021,
the Company acquired from a related party approximately 118 25,000,000 657,895 December
31, 2022 On
November 8, 2021, the Company acquired from a related party approximately 39 70,000,000 1,842,105 December 31, 2022 90,000 15,000 70,000,000 1,842,105 December 31, 2022 If the Company can
obtain financing, it expects to retrofit the existing 90,000 sq ft greenhouse and 15,000 sq ft warehouse to operate exclusively with
electric power provided by a to be constructed 2 MW solar array with batteries. The Avondale Complex retrofitted greenhouse and warehouse,
when and if built, will grow tomatoes for marketing by Mastronardi. After operational trials of the retrofitted existing growing facilities,
the Company expects to expand the Avondale Complex to 25 acres of growing facilities powered by a 25 MW solar field with batteries to
produce various fruits and vegetables to be marketed by Mastronardi. The existing greenhouse
facility has 1,500 kVA conventional electrical service provided by the local electrical utility, which will be initially used for operations
and later used as a mutual electrical grid back up after the Avondale Complex is retrofitted for solar power. The estimated cost
to install the solar system necessary to power the 90,000 sq ft existing greenhouse facility is $1,125,000 and will take six months to
complete once construction commences. The estimated cost to convert the existing greenhouse from carbon-based equipment to electric-powered
appliances and equipment is $750,000 and will take six months to complete once construction commences. The Company plans to
finance the cost of building the solar field and retrofitting the Avondale Project from private equity sources and loans from Colorado’s
Commercial Property Assessed Clean Energy Program (C-PAC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
unaudited interim consolidated financial statements, prepared using the accrual basis of accounting, included herein, have been presented
in accordance with United States generally accepted accounting principles and stated in US dollars, have been prepared by the Company,
without audit, pursuant to the rules and regulations of the Securities and Exchange Commission (SEC).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In
the opinion of management, these statements reflect all adjustments, all of which are of a normal recurring nature, which, in the opinion
of management, are necessary for fair presentation of the information contained therein. It is suggested that these interim financial
statements be read in conjunction with the financial statements of the Company for the year ended December 31, 2020 and notes thereto
included in the Company’s annual report on Form 10-K. The Company follows the same accounting policies in the preparation of interim
reports. Use
of Estimates The
preparation of financial statements in conformity with generally accepted accounting principles in the United States requires management
to make estimates and assumptions. These estimates and assumptions affect the reported amounts of assets and liabilities, disclosure
of contingent assets and liabilities at the date of the financial statements and the reported amounts of revenues and expenses during
the reported period. Actual results could differ materially from those estimates. Consolidation In
January 2021, the Company formed VetaNova Solar Partners, LLC (“VSP”). VSP is authorized to issue 100,000,000 100,000,000 71,744,011 7,379,305 79,153,316 44,209,020 55.85 Cash
and cash equivalents For
purposes of reporting cash flows, the Company considers cash and cash equivalents to include highly liquid investments with original
maturities of 90 days or less. Those are readily convertible into cash and not subject to significant risk from fluctuations in interest
rates. The recorded amounts for cash equivalents approximate fair value due to the short-term nature of these financial instruments. Due
from related party – VitaNova Partners, LLC The
Company has advanced funds to a related party, VitaNova Partners, LLC for a total of $ 480,578 51,179 Land On
August 17, 2021, the Company acquired 118 25,000,000 657,895 The
land was acquired from a related party entity and therefore, the land value was transferred at historical cost. Based on consideration
paid, the Company recognized a loss of $ 5,357,895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has determined the deferred tax assets and liabilities on the basis of the differences between the financial statement and tax basi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deferred tax assets in the future in excess of their net recorded amount, it would make an adjustment
to the deferred tax asset valuation allowance, which would reduce the provision for income taxes. The
Company records uncertain tax positions in accordance with ASC 740 on the basis of a two-step process in which (1) it determines whether
it is more likely than not that the tax positions will be sustained on the basis of the technical merits of its position and (2) for
those tax positions that meet the more-likely-than-not recognition threshold, it recognizes the largest amount of tax benefit that is
more than 50 percent likely to be realized upon ultimate settlement with the related tax authority. Net
Income (Loss) per Share Basic
net (loss) per share is computed by dividing net income (loss) attributed to the Company’s common shareholders for the period by
the weighted average number of common shares outstanding for the period. Diluted net income (loss) per share is computed by dividing
the net income for the period by the weighted average number of common and potential common shares outstanding during the period. As
of December 31, 2020, and September 30, 2021, the Company’s outstanding warrants were excluded from the fully diluted weighted
average number of shares outstanding since the warrants would be anti-dilutive. Accounting
for Equity Raise The
Company recently sold common stock and warrants. Accounting Standards Codification (“ASC”) requires the Company to first
analyze the warrants to determine if the warrants are a liability or an equity instrument. The
warrants in the offering qualify as equity. The warrants do not obligate the Company to repurchase its shares by transferring an asset.
The warrants do not obligate the Company to settle the warrants by issuing a variable number of shares if the monetary value of the obligation
is based on a predetermined fixed amount, variation in something other than the issuers stock price, or variations inversely related
to the issuers stock price. Therefore, since there is no obligation on behalf of the Company, the warrants have been classified as equity. The
next step is to determine the fair value of the equity unit. The Company’s offering does not meet any of the four areas of ASC
820-10-30-3A requiring a fair value calculation; therefore, fair value equals the actual transaction value. The next step is to compute
the fair in order to determine the allocation of value between the common shares and the warrants issued (ASC 815). The Company performed
this calculation which gave a value of 50% to the warrant and 50% to the common shares. The
following variables were used to calculate the warrant value:
● Annualized
volatility of 865
● Expected
life in years of 1.02
● Discount
rate – bond equivalent (US Treasury 5-year coupon rate) of 0.37 The
common share value was computed by evaluating each equity raise closing date to the Company’s market stock price to the price issue,
which was $ 0.0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ayment due to related parties for land purchases</t>
        </is>
      </c>
      <c r="B1" s="2" t="inlineStr">
        <is>
          <t>9 Months Ended</t>
        </is>
      </c>
    </row>
    <row r="2">
      <c r="B2" s="2" t="inlineStr">
        <is>
          <t>Sep. 30, 2021</t>
        </is>
      </c>
    </row>
    <row r="3">
      <c r="A3" s="3" t="inlineStr">
        <is>
          <t>Payment Due To Related Parties For Land Purchases</t>
        </is>
      </c>
    </row>
    <row r="4">
      <c r="A4" s="4" t="inlineStr">
        <is>
          <t>Payment due to related parties for land purchases</t>
        </is>
      </c>
      <c r="B4" s="4" t="inlineStr">
        <is>
          <t xml:space="preserve">Note
3 – Payment due to related parties for land purchases On August 17, 2021, the
Company acquired from a related party approximately 118 contiguous acres located near the Arkansas River in Avondale, Colorado, for 25,000,000 657,895 The
issuance of the 25,000,000
common shares is valued at the Company’s
public market traded closing price of $ 0.20 /share
on August 17, 2021, or $ 5,000,000 .
This is classified as a current liability since it is management’s intent to issue the shares within a 12 month perio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7:37:43Z</dcterms:created>
  <dcterms:modified xmlns:dcterms="http://purl.org/dc/terms/" xmlns:xsi="http://www.w3.org/2001/XMLSchema-instance" xsi:type="dcterms:W3CDTF">2021-11-15T17:37:43Z</dcterms:modified>
</cp:coreProperties>
</file>